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a" sheetId="2" state="visible" r:id="rId2"/>
    <sheet xmlns:r="http://schemas.openxmlformats.org/officeDocument/2006/relationships" name="Consolidated Balance Sheets U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Income taxes" sheetId="10" state="visible" r:id="rId10"/>
    <sheet xmlns:r="http://schemas.openxmlformats.org/officeDocument/2006/relationships" name="Basis of presentation and summa" sheetId="11" state="visible" r:id="rId11"/>
    <sheet xmlns:r="http://schemas.openxmlformats.org/officeDocument/2006/relationships" name="Stock incentive plan" sheetId="12" state="visible" r:id="rId12"/>
    <sheet xmlns:r="http://schemas.openxmlformats.org/officeDocument/2006/relationships" name="Disclosures about fair value me"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Supplementary information" sheetId="21" state="visible" r:id="rId21"/>
    <sheet xmlns:r="http://schemas.openxmlformats.org/officeDocument/2006/relationships" name="Basis of presentation and sum_2" sheetId="22" state="visible" r:id="rId22"/>
    <sheet xmlns:r="http://schemas.openxmlformats.org/officeDocument/2006/relationships" name="Stock incentive plan (Tables)" sheetId="23" state="visible" r:id="rId23"/>
    <sheet xmlns:r="http://schemas.openxmlformats.org/officeDocument/2006/relationships" name="Disclosures about fair value _2" sheetId="24" state="visible" r:id="rId24"/>
    <sheet xmlns:r="http://schemas.openxmlformats.org/officeDocument/2006/relationships" name="Derivative financial instrume_2"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Subsequent events (Tables)" sheetId="29" state="visible" r:id="rId29"/>
    <sheet xmlns:r="http://schemas.openxmlformats.org/officeDocument/2006/relationships" name="Supplementary information (Tabl" sheetId="30" state="visible" r:id="rId30"/>
    <sheet xmlns:r="http://schemas.openxmlformats.org/officeDocument/2006/relationships" name="Basis of presentation and sum_3" sheetId="31" state="visible" r:id="rId31"/>
    <sheet xmlns:r="http://schemas.openxmlformats.org/officeDocument/2006/relationships" name="Stock incentive plan (Narrative" sheetId="32" state="visible" r:id="rId32"/>
    <sheet xmlns:r="http://schemas.openxmlformats.org/officeDocument/2006/relationships" name="Stock incentive plan (Summary O" sheetId="33" state="visible" r:id="rId33"/>
    <sheet xmlns:r="http://schemas.openxmlformats.org/officeDocument/2006/relationships" name="Stock incentive plan (Summary F" sheetId="34" state="visible" r:id="rId34"/>
    <sheet xmlns:r="http://schemas.openxmlformats.org/officeDocument/2006/relationships" name="Disclosures about fair value _3" sheetId="35" state="visible" r:id="rId35"/>
    <sheet xmlns:r="http://schemas.openxmlformats.org/officeDocument/2006/relationships" name="Disclosures about fair value _4" sheetId="36" state="visible" r:id="rId36"/>
    <sheet xmlns:r="http://schemas.openxmlformats.org/officeDocument/2006/relationships" name="Disclosures about fair value _5"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Debt (Summary Of Long-Term Debt" sheetId="41" state="visible" r:id="rId41"/>
    <sheet xmlns:r="http://schemas.openxmlformats.org/officeDocument/2006/relationships" name="Debt (Narrative) (Details)" sheetId="42" state="visible" r:id="rId42"/>
    <sheet xmlns:r="http://schemas.openxmlformats.org/officeDocument/2006/relationships" name="Debt (Summary Of Interest Expen"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Income taxes (Narrative) (Detai" sheetId="47" state="visible" r:id="rId47"/>
    <sheet xmlns:r="http://schemas.openxmlformats.org/officeDocument/2006/relationships" name="Related party transactions (Nar" sheetId="48" state="visible" r:id="rId48"/>
    <sheet xmlns:r="http://schemas.openxmlformats.org/officeDocument/2006/relationships" name="Earnings per share (Reconciliat" sheetId="49" state="visible" r:id="rId49"/>
    <sheet xmlns:r="http://schemas.openxmlformats.org/officeDocument/2006/relationships" name="Earnings per share (Reconcili_2" sheetId="50" state="visible" r:id="rId50"/>
    <sheet xmlns:r="http://schemas.openxmlformats.org/officeDocument/2006/relationships" name="Earnings per share (Summary Of " sheetId="51" state="visible" r:id="rId51"/>
    <sheet xmlns:r="http://schemas.openxmlformats.org/officeDocument/2006/relationships" name="Earnings per share (Narrative) " sheetId="52" state="visible" r:id="rId52"/>
    <sheet xmlns:r="http://schemas.openxmlformats.org/officeDocument/2006/relationships" name="Stockholders' equity (Details)" sheetId="53" state="visible" r:id="rId53"/>
    <sheet xmlns:r="http://schemas.openxmlformats.org/officeDocument/2006/relationships" name="Subsequent events (Narrative) (" sheetId="54" state="visible" r:id="rId54"/>
    <sheet xmlns:r="http://schemas.openxmlformats.org/officeDocument/2006/relationships" name="Subsequent events (New Commodit" sheetId="55" state="visible" r:id="rId55"/>
    <sheet xmlns:r="http://schemas.openxmlformats.org/officeDocument/2006/relationships" name="Supplementary information (Capi" sheetId="56" state="visible" r:id="rId56"/>
    <sheet xmlns:r="http://schemas.openxmlformats.org/officeDocument/2006/relationships" name="Supplementary information (Cost" sheetId="57" state="visible" r:id="rId57"/>
    <sheet xmlns:r="http://schemas.openxmlformats.org/officeDocument/2006/relationships" name="Uncategorized Items - cxo-20200" sheetId="58" state="visible" r:id="rId58"/>
  </sheets>
  <definedNames/>
  <calcPr calcId="124519" fullCalcOnLoad="1"/>
</workbook>
</file>

<file path=xl/sharedStrings.xml><?xml version="1.0" encoding="utf-8"?>
<sst xmlns="http://schemas.openxmlformats.org/spreadsheetml/2006/main" uniqueCount="644">
  <si>
    <t>Document and Entity Information - shares</t>
  </si>
  <si>
    <t>3 Months Ended</t>
  </si>
  <si>
    <t>Mar. 31, 2020</t>
  </si>
  <si>
    <t>Apr. 27, 2020</t>
  </si>
  <si>
    <t>Cover [Abstract]</t>
  </si>
  <si>
    <t>Document Type</t>
  </si>
  <si>
    <t>10-Q</t>
  </si>
  <si>
    <t>Document Quarterly Report</t>
  </si>
  <si>
    <t>true</t>
  </si>
  <si>
    <t>Document Period End Date</t>
  </si>
  <si>
    <t>Mar. 31,
		2020</t>
  </si>
  <si>
    <t>Document Transition Report</t>
  </si>
  <si>
    <t>false</t>
  </si>
  <si>
    <t>Entity File Number</t>
  </si>
  <si>
    <t>1-33615</t>
  </si>
  <si>
    <t>Entity Registrant Name</t>
  </si>
  <si>
    <t>Concho Resources Inc.</t>
  </si>
  <si>
    <t>Entity Incorporation, State or Country Code</t>
  </si>
  <si>
    <t>DE</t>
  </si>
  <si>
    <t>Entity Tax Identification Number</t>
  </si>
  <si>
    <t>76-0818600</t>
  </si>
  <si>
    <t>Entity Address, Address Line One</t>
  </si>
  <si>
    <t>One Concho Center</t>
  </si>
  <si>
    <t>Entity Address, Address Line Two</t>
  </si>
  <si>
    <t>600 West Illinois Avenue</t>
  </si>
  <si>
    <t>Entity Address, City or Town</t>
  </si>
  <si>
    <t>Midland</t>
  </si>
  <si>
    <t>Entity Address, State or Province</t>
  </si>
  <si>
    <t>TX</t>
  </si>
  <si>
    <t>Entity Address, Postal Zip Code</t>
  </si>
  <si>
    <t>79701</t>
  </si>
  <si>
    <t>City Area Code</t>
  </si>
  <si>
    <t>(432)</t>
  </si>
  <si>
    <t>Local Phone Number</t>
  </si>
  <si>
    <t>683-7443</t>
  </si>
  <si>
    <t>Title of 12(b) Security</t>
  </si>
  <si>
    <t>Common Stock, par value $0.001 per share</t>
  </si>
  <si>
    <t>Trading Symbol</t>
  </si>
  <si>
    <t>CX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358071</t>
  </si>
  <si>
    <t>Current Fiscal Year End Date</t>
  </si>
  <si>
    <t>--12-31</t>
  </si>
  <si>
    <t>Consolidated Balance Sheets Unaudited - USD ($) $ in Millions</t>
  </si>
  <si>
    <t>Dec. 31, 2019</t>
  </si>
  <si>
    <t>Current assets:</t>
  </si>
  <si>
    <t>Cash and cash equivalents</t>
  </si>
  <si>
    <t>Accounts receivable, net:</t>
  </si>
  <si>
    <t>Oil and natural gas</t>
  </si>
  <si>
    <t>Joint operations and other</t>
  </si>
  <si>
    <t>Inventory</t>
  </si>
  <si>
    <t>Derivative instruments</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Deferred loan costs, net</t>
  </si>
  <si>
    <t>Goodwill</t>
  </si>
  <si>
    <t>Intangible assets, net</t>
  </si>
  <si>
    <t>Noncurrent derivative instruments</t>
  </si>
  <si>
    <t>Other assets</t>
  </si>
  <si>
    <t>Total assets</t>
  </si>
  <si>
    <t>Current liabilities:</t>
  </si>
  <si>
    <t>Accounts payable - trade</t>
  </si>
  <si>
    <t>Revenue payable</t>
  </si>
  <si>
    <t>Accrued drilling costs</t>
  </si>
  <si>
    <t>Other current liabilities</t>
  </si>
  <si>
    <t>Total current liabilities</t>
  </si>
  <si>
    <t>Long-term debt</t>
  </si>
  <si>
    <t>Deferred income taxes</t>
  </si>
  <si>
    <t>Asset retirement obligations and other long-term liabilities</t>
  </si>
  <si>
    <t>Commitments and contingencies (Note 7)</t>
  </si>
  <si>
    <t xml:space="preserve"> </t>
  </si>
  <si>
    <t>Stockholders’ equity:</t>
  </si>
  <si>
    <t>Common stock, $0.001 par value; 300,000,000 authorized; 197,930,291 and 198,863,681 shares issued at March 31, 2020 and December 31, 2019, respectively</t>
  </si>
  <si>
    <t>Additional paid-in capital</t>
  </si>
  <si>
    <t>Retained earnings (accumulated deficit)</t>
  </si>
  <si>
    <t>Treasury stock, at cost; 1,225,682 and 1,175,026 shares at March 31, 2020 and December 31, 2019, respectively</t>
  </si>
  <si>
    <t>Total stockholders’ equity</t>
  </si>
  <si>
    <t>Total liabilities and stockholders’ equity</t>
  </si>
  <si>
    <t>Consolidated Balance Sheets Unaudited (Parenthetical) - $ / shares</t>
  </si>
  <si>
    <t>Statement of Financial Position [Abstract]</t>
  </si>
  <si>
    <t>Common stock, par value (in dollars per share)</t>
  </si>
  <si>
    <t>Common stock, shares authorized</t>
  </si>
  <si>
    <t>Common stock, shares issued</t>
  </si>
  <si>
    <t>Treasury shares</t>
  </si>
  <si>
    <t>Consolidated Statements of Operations Unaudited - USD ($)</t>
  </si>
  <si>
    <t>Mar. 31, 2019</t>
  </si>
  <si>
    <t>Operating revenues:</t>
  </si>
  <si>
    <t>Total operating revenues</t>
  </si>
  <si>
    <t>Operating costs and expenses:</t>
  </si>
  <si>
    <t>Production and ad valorem taxes</t>
  </si>
  <si>
    <t>Exploration and abandonments</t>
  </si>
  <si>
    <t>Depreciation, depletion and amortization</t>
  </si>
  <si>
    <t>Accretion of discount on asset retirement obligations</t>
  </si>
  <si>
    <t>Impairments of long-lived assets</t>
  </si>
  <si>
    <t>Impairments of goodwill</t>
  </si>
  <si>
    <t>General and administrative (including non-cash stock-based compensation of $18 and $24 for the three months ended March 31, 2020 and 2019, respectively)</t>
  </si>
  <si>
    <t>(Gain) loss on derivatives</t>
  </si>
  <si>
    <t>(Gain) loss on disposition of assets, net</t>
  </si>
  <si>
    <t>Transaction costs</t>
  </si>
  <si>
    <t>Total operating costs and expenses</t>
  </si>
  <si>
    <t>Loss from operations</t>
  </si>
  <si>
    <t>Other income (expense):</t>
  </si>
  <si>
    <t>Interest expense</t>
  </si>
  <si>
    <t>Other, net</t>
  </si>
  <si>
    <t>Total other expense</t>
  </si>
  <si>
    <t>Loss before income taxes</t>
  </si>
  <si>
    <t>Income tax benefit</t>
  </si>
  <si>
    <t>Net loss</t>
  </si>
  <si>
    <t>Earnings per share:</t>
  </si>
  <si>
    <t>Basic net loss (in dollars per share)</t>
  </si>
  <si>
    <t>Diluted net loss (in dollars per share)</t>
  </si>
  <si>
    <t>Oil</t>
  </si>
  <si>
    <t>Natural Gas</t>
  </si>
  <si>
    <t>Oil And Natural Gas Production</t>
  </si>
  <si>
    <t>Operating costs and expenses</t>
  </si>
  <si>
    <t>Gathering, Processing and Transportation</t>
  </si>
  <si>
    <t>Consolidated Statements of Operations Unaudited (Parenthetical) - USD ($) $ in Millions</t>
  </si>
  <si>
    <t>Income Statement [Abstract]</t>
  </si>
  <si>
    <t>Non-cash stock-based compensation</t>
  </si>
  <si>
    <t>Consolidated Statements of Stockholders' Equity Unaudited - USD ($) shares in Thousands, $ in Millions</t>
  </si>
  <si>
    <t>Total</t>
  </si>
  <si>
    <t>Common Stock Issued</t>
  </si>
  <si>
    <t>Additional Paid-in Capital</t>
  </si>
  <si>
    <t>Retained Earnings</t>
  </si>
  <si>
    <t>Treasury Stock</t>
  </si>
  <si>
    <t>Balance (in shares) at Dec. 31, 2018</t>
  </si>
  <si>
    <t>Balance at Dec. 31, 2018</t>
  </si>
  <si>
    <t>Increase (Decrease) in Stockholders' Equity</t>
  </si>
  <si>
    <t>Common stock dividends</t>
  </si>
  <si>
    <t>Grants of restricted stock (in shares)</t>
  </si>
  <si>
    <t>Performance unit share conversion (in shares)</t>
  </si>
  <si>
    <t>Cancellation of restricted stock (in shares)</t>
  </si>
  <si>
    <t>Stock-based compensation</t>
  </si>
  <si>
    <t>Purchase of treasury stock (in shares)</t>
  </si>
  <si>
    <t>Purchase of treasury stock</t>
  </si>
  <si>
    <t>Balance (in shares) at Mar. 31, 2019</t>
  </si>
  <si>
    <t>Balance at Mar. 31, 2019</t>
  </si>
  <si>
    <t>Balance (in shares) at Dec. 31, 2019</t>
  </si>
  <si>
    <t>Balance at Dec. 31, 2019</t>
  </si>
  <si>
    <t>Common stock repurchased and retired (in shares)</t>
  </si>
  <si>
    <t>Common stock repurchased and retired</t>
  </si>
  <si>
    <t>Balance (in shares) at Mar. 31, 2020</t>
  </si>
  <si>
    <t>Balance at Mar. 31, 2020</t>
  </si>
  <si>
    <t>Consolidated Statements of Stockholders' Equity Unaudited (Parenthetical) - $ / shares</t>
  </si>
  <si>
    <t>Statement of Stockholders' Equity [Abstract]</t>
  </si>
  <si>
    <t>Dividends declared, amount per share (in dollars per share)</t>
  </si>
  <si>
    <t>Consolidated Statements of Cash Flows Unaudited - USD ($)</t>
  </si>
  <si>
    <t>CASH FLOWS FROM OPERATING ACTIVITIES:</t>
  </si>
  <si>
    <t>Adjustments to reconcile net loss to net cash provided by operating activities:</t>
  </si>
  <si>
    <t>Non-cash stock-based compensation expense</t>
  </si>
  <si>
    <t>Net (gain) loss on disposition of assets and other non-operating items</t>
  </si>
  <si>
    <t>Net settlements received from derivatives</t>
  </si>
  <si>
    <t>Other</t>
  </si>
  <si>
    <t>Changes in operating assets and liabilities, net of acquisitions and dispositions:</t>
  </si>
  <si>
    <t>Accounts receivable</t>
  </si>
  <si>
    <t>Accounts payable</t>
  </si>
  <si>
    <t>Net cash provided by operating activities</t>
  </si>
  <si>
    <t>CASH FLOWS FROM INVESTING ACTIVITIES:</t>
  </si>
  <si>
    <t>Additions to oil and natural gas properties</t>
  </si>
  <si>
    <t>Changes in working capital associated with oil and natural gas property additions</t>
  </si>
  <si>
    <t>Acquisitions of oil and natural gas properties</t>
  </si>
  <si>
    <t>Additions to property, equipment and other assets</t>
  </si>
  <si>
    <t>Proceeds from the disposition of assets</t>
  </si>
  <si>
    <t>Direct transaction costs for asset acquisitions and dispositions</t>
  </si>
  <si>
    <t>Net cash used in investing activities</t>
  </si>
  <si>
    <t>CASH FLOWS FROM FINANCING ACTIVITIES:</t>
  </si>
  <si>
    <t>Borrowings under credit facility</t>
  </si>
  <si>
    <t>Payments on credit facility</t>
  </si>
  <si>
    <t>Payment of common stock dividends</t>
  </si>
  <si>
    <t>Purchases of treasury stock</t>
  </si>
  <si>
    <t>Purchases of common stock under share repurchase program</t>
  </si>
  <si>
    <t>Decrease in book overdrafts</t>
  </si>
  <si>
    <t>Net cash provided by (used in) financing activities</t>
  </si>
  <si>
    <t>Net increase (decrease) in cash and cash equivalents</t>
  </si>
  <si>
    <t>Cash and cash equivalents at beginning of period</t>
  </si>
  <si>
    <t>Cash and cash equivalents at end of period</t>
  </si>
  <si>
    <t>Organization and nature of operations</t>
  </si>
  <si>
    <t>Organization, Consolidation and Presentation of Financial Statements [Abstract]</t>
  </si>
  <si>
    <t>Organization and nature of operationsConcho Resources Inc., a Delaware corporation (the “Company”), is an independent oil and natural gas company engaged in the acquisition, development, exploration and production of oil and natural gas properties. The Company's operations are primarily focused in the Permian Basin of West Texas and Southeast New Mexico.</t>
  </si>
  <si>
    <t>Income taxes</t>
  </si>
  <si>
    <t>Income Tax Disclosure [Abstract]</t>
  </si>
  <si>
    <t xml:space="preserve">Income taxes The Company records income taxes through the use of an estimated annual effective tax rate and specific events that are discretely recognized as they occur. For the three months ended March 31, 2020 and 2019, the Company recorded an income tax benefit of $1.6 billion and $194 million, respectively. During the three months ended March 31, 2020, the Company recognized impairments of proved and unproved oil and natural gas properties of approximately $7.8 billion and $2.7 billion, respectively, which will cause its deferred tax balance to change from a net deferred tax liability to a net deferred tax asset by December 31, 2020, resulting in the establishment of a valuation allowance against the net deferred tax assets at March 31, 2020. The Company recognized the valuation allowance as an ordinary item in its estimated annual effective tax rate. At the end of each interim period, the Company applies an estimated annualized effective tax rate to the current period income or loss before income taxes, which can produce interim effective tax rate fluctuations. The effective income tax rates were 14 percent and 22 percent for the three months ended March 31, 2020 and 2019, respectively. The difference between the U.S federal statutory rate of 21 percent and the Company’s effective tax rate for the three months ended March 31, 2020 was primarily due to the impact of the nondeductible goodwill impairment reported discretely, the change in valuation allowance and the impact of permanent differences, partially offset by state income taxes. The difference between the U.S federal statutory rate of 21 percent and the Company’s effective tax rate for the three months ended March 31, 2019 was primarily due to state income taxes and the impact of permanent differences, partially offset by research and development credits, net of unrecognized tax benefits. The Company recognizes the tax benefit from an uncertain tax position only if it is more likely than not that the tax position will be sustained upon examination by the taxing authorities based upon the technical merits of the position. There were no significant changes to the Company’s cumulative unrecognized tax benefits since December 31, 2019. In March 2020, the President of the United States signed the Coronavirus Aid, Relief, and Economic Security Act (“CARES Act”), to stabilize the economy during the coronavirus pandemic. The CARES Act temporarily suspends and modifies </t>
  </si>
  <si>
    <t>Basis of presentation and summary of significant accounting policies</t>
  </si>
  <si>
    <t>Accounting Policies [Abstract]</t>
  </si>
  <si>
    <t>Basis of presentation and summary of significant accounting policies A complete discussion of the Company’s significant accounting policies is included in the Company’s Annual Report on Form 10-K for the year ended December 31, 2019 (“2019 Form 10-K”). Principles of consolidation. The consolidated financial statements of the Company include the accounts of the Company and its 100 percent owned subsidiaries. The Company consolidates the financial statements of these entities. All material intercompany balances and transactions have been eliminated. Reclassifications. Certain prior period amounts have been reclassified to conform to the 2020 presentation. These reclassifications had no impact on net income (loss), total assets, liabilities and stockholders’ equity or total cash flows. Use of estimates in the preparation of financial statements. Preparation of financial statements in conformity with Generally Accepted Accounting Principles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oil and natural gas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goodwill, fair value of stock-based compensation, fair value of business combinations, fair value of nonmonetary transactions, fair value of derivative financial instruments and income taxes. Interim financial statements. The accompanying consolidated financial statements of the Company have not been audited by the Company’s independent registered public accounting firm, except that the consolidated balance sheet at December 31, 2019 is derived from audited consolidated financial statements. In the opinion of management, the accompanying consolidated financial statements reflect all adjustments necessary to present fairly the Company’s consolidated financial statements. All such adjustments are of a normal, recurring nature. In preparing the accompanying consolidated financial statements,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 Certain disclosures have been condensed in or omitted from these consolidated financial statements. Accordingly, these condensed notes to the consolidated financial statements should be read in conjunction with the audited consolidated financial statements and notes included in the Company’s 2019 Form 10-K. Accounts receivable. The Company sells oil and natural gas to various customers and participates with other parties in the drilling, completion and operation of oil and natural gas wells. One area of the Company’s exposure to credit risk is through the sale of its oil and natural gas production. The Company monitors this exposure primarily by reviewing credit ratings, financial statements and payment history. The Company extends credit terms based on its evaluation of each counterparty’s creditworthiness. Oil and natural gas sales receivables are generally unsecured and typically received from the purchaser one to two months after production. The Company had an allowance for expected credit losses of $6 million at March 31, 2020, which was primarily based on a historical loss rate. The Company’s allowance for doubtful accounts at December 31, 2019 was $5 million. Joint interest receivables are generally secured pursuant to the operating agreement between or among the co-owners of the operated property. The Company has the right to realize the receivables through netting of anticipated future production revenues. The allowance for expected credit losses for these receivables is primarily based on a historical loss rate. The Company’s assessment of the creditworthiness of the joint interest owners is another factor that is considered in developing its allowance for expected credit losses. Receivables are considered past due if full payment is not received by the contractual due date. Past due accounts are generally written-off against the allowance for expected credit losses only after all collection attempts have been exhausted. The Company had an allowance for expected credit losses of $2 million at March 31, 2020. The Company had an allowance for doubtful accounts of $2 million at December 31, 2019. The Company considers forecasts of future economic conditions in the estimate of its expected credit losses, in particular whether there is an increase in the probability that the Company’s counterparties are unable to pay their obligations when due, and adjusts its allowance for expected credit losses, when necessary. Equity method investments. The Company holds membership interests in certain entities and accounts for these investments using the equity method of accounting: • The Company owns a 50 percent membership interest in Beta Holding Company, LLC, a midstream joint venture formed to construct a crude oil gathering system in the Midland Basin. • The Company owns a 20 percent membership interest in Solaris Midstream Holdings, LLC, an entity that owns and operates water gathering, transportation, disposal, recycling and storage infrastructure assets in the Permian Basin. • The Company owns a preferred membership interest in WaterBridge Operating LLC, an entity that operates and manages various water infrastructure assets located in the Permian Basin. The Company includes its equity method investment balance in other assets on the consolidated balance sheets. The Company records its share of equity investment earnings and losses in other income (expense) on the consolidated statements of operations. The Company recorded equity method investment losses of $202 million for the three months ended March 31, 2020. The loss during the first quarter of 2020 was primarily due to an other than temporary impairment of an equity method investment of $204 million, which is also included in other cash flows from operating activities on the consolidated statement of cash flows. Litigation contingencies. The Company is a party to proceedings and claims incidental to its business. In each reporting period, the Company assesses these claims in an effort to determine the degree of probability and range of possible loss for potential accrual in its consolidated financial statements. The amount of any resulting losses may differ from these estimates. An accrual is recorded for a material loss contingency when its occurrence is probable and damages are reasonably estimable. See Note 7 for additional information. Revenue recognition. The Company recognizes revenues from the sales of oil and natural gas to its customers and presents them disaggregated on the Company’s consolidated statements of operations. All revenues are recognized in the geographical region of the Permian Basin. The Company enters into contracts with customers to sell its oil and natural gas production. Revenue on these contracts is recognized in accordance with the five-step revenue recognition model prescribed in Accounting Standards Codification (“ASC”) Topic 606, “Revenue from Contracts with Customers,”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At March 31, 2020 and December 31, 2019, the Company had net receivables related to contracts with customers of $320 million and $584 million, respectively. Oil Contracts. The majority of the Company’s oil marketing contracts transfer physical custody and title at or near the wellhead, which is generally when control of the oil has been transferred to the purchaser. The majority of the oil produced is sold under contracts using market-based pricing which is then adjusted for differentials based upon delivery location and oil quality. To the extent the differentials are incurred after the transfer of control of the oil, the differentials are included in oil sales on the consolidated statements of operations as they represent part of the transaction price of the contract. If the differentials, or other related costs, are incurred prior to the transfer of control of the oil, those costs are included in gathering, processing and transportation on the Company’s consolidated statements of operations and are accounted for as costs incurred directly and not netted from the transaction price. Natural Gas Contracts . The majority of the Company’s natural gas is sold at the lease location, which is generally when control of the natural gas has been transferred to the purchaser. The natural gas is sold under (i) percentage of proceeds processing contracts, (ii) fee-based contracts or (iii) a hybrid of percentage of proceeds and fee-based contracts. Under the majority of the Company’s contracts, the purchaser gathers the natural gas in the field where it is produced and transports it via pipeline to natural gas processing plants where natural gas liquid products are extracted. The natural gas liquid products and remaining residue gas are then sold by the purchaser. Under the percentage of proceeds and hybrid percentage of proceeds and fee-based contracts, the Company receives a percentage of the value for the extracted liquids and the residue gas. Under the fee-based contracts, the Company receives natural gas liquids and residue gas value, less the fee component, or is invoiced the fee component. To the extent control of the natural gas transfers upstream of the transportation and processing activities, revenue is recognized as the net amount received from the purchaser. To the extent that control transfers downstream of those activities, revenue is recognized on a gross basis, and the related costs are classified in gathering, processing and transportation on the Company’s consolidated statements of operations.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General and administrative expense. The Company receives fees for the operation of jointly-owned oil and natural gas properties during the drilling and production phases and records such reimbursements as reductions to general and administrative expense. Such fees totaled $5 million and $4 million for the three months ended March 31, 2020 and 2019, respectively. Goodwill. Goodwill is assessed for impairment on an annual basis, or more frequently if indicators of impairment exist. Impairment tests, which involve the use of estimates related to the fair market value of the reporting unit with which goodwill is associated, are performed as of July 1 of each year. The balance of goodwill is allocated in its entirety to the Company’s one reporting unit. The reporting unit’s fair value is the Company’s enterprise value calculated as the combined market capitalization of the Company’s equity plus a control premium and the fair value of the Company’s long-term debt. If the results of the quantitative test are such that the fair value of the reporting unit is less than the carrying value, goodwill is then reduced by an amount that is equal to the amount by which the carrying value of the reporting unit exceeds the fair value. The Company performed an impairment test at March 31, 2020 due to the recent significant decline in oil and natural gas prices as well as the reduced demand for oil and natural gas as a result of the COVID-19 pandemic and other supply factors during the first quarter of 2020. As a result, the Company impaired its entire goodwill balance of $1.9 billion. The impairment was due to the significant decline in the Company’s enterprise value. To estimate the fair value of the reporting unit at March 31, 2020, the Company used an average stock price of $41.63. The period over which this average stock price was calculated was shortened for the announcement of the COVID-19 pandemic to include the impact of the recent decline in oil and natural gas prices on the Company’s common stock. In addition, the Company’s control premium was based on the median control premium of recent transactions in the Company’s industry. Recently adopted accounting pronouncements. In March 2020, the Securities and Exchange Commission (“SEC”) adopted final rules that amend the financial disclosure requirements for subsidiary issuers and guarantors of registered debt securities in Rule 3-10 of Regulation S-X. The amended rules, which can be found under new Rule 13-01 of Regulation S-X, narrow the circumstances that require separate financial statements of subsidiary issuers and guarantors and streamline the alternative disclosures required in lieu of those statements. The amended rules allow the registrants, among other things, to disclose summarized financial information of the issuer and guarantors on a combined basis and to present only the most recently completed fiscal year and subsequent year-to-date interim period. The rule allows the parent company to omit summarized financial information if it is not material, or if assets, liabilities, and results of operations of the combined issuers and guarantors of the security are not materially different than the amounts in the parent company’s consolidated financial statements. The rule is effective January 4, 2021, but earlier compliance is permitted. The Company early adopted the rule in the first quarter of 2020 and chose to omit the summarized financial information as the combined financial statements of the issuer and guarantors were not materially different than the amounts in the Company’s consolidated financial statements. In June 2016, the Financial Accounting Standards Board (“FASB”) issued Accounting Standards Update (“ASU”) No. 2016-13, “Financial Instruments–Credit Losses (Topic 326): Measurement of Credit Losses on Financial Instruments” (“Topic 326”),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In November 2018, the FASB issued ASU No. 2018-19, “Codification Improvements to Topic 326, Financial Instruments–Credit Losses,” which makes amendments to clarify the scope of the guidance, including the amendment clarifying that receivables arising from operating leases are not within the scope of Topic 326. The adoption of this guidance on January 1, 2020 did not have a material impact on the Company’s consolidated financial statements or related disclosures. Oil and natural gas sales receivables and joint interest receivables are the primary financial assets that are within the scope of the new guidance. A loss-rate method is applied to these receivables to estimate credit losses. The Company recognized a tax effected $1 million non-cash cumulative effect adjustment to retained earnings on its opening consolidated balance sheet at January 1, 2020 to record an allowance for expected credit losses associated with the Company’s oil and natural gas sales receivables. New accounting pronouncements issued but not yet adopted. In March 2020, the FASB issued ASU No. 2020-04, “Reference Rate Reform (Topic 840): Facilitation of the Effects of Reference Rate Reform on Financial Reporting” (“ASU 2020-04”), which provides companies with optional guidance to ease the potential accounting burden associated with transitioning away from reference rates (e.g., London Interbank Offered Rate (“LIBOR”)) that are expected to be discontinued. ASU 2020-04 allows, among other things, certain contract modifications, such as those within the scope of Topic 470 on debt, to be accounted as a continuation of the existing contract. This ASU was effective upon the issuance and its optional relief can be applied through December 31, 2022. The Company will consider this optional guidance prospectively, if applicable.</t>
  </si>
  <si>
    <t>Stock incentive plan</t>
  </si>
  <si>
    <t>Share-based Payment Arrangement [Abstract]</t>
  </si>
  <si>
    <t xml:space="preserve">Stock incentive plan The Company's 2019 Stock Incentive Plan (“the Plan”) provides for granting stock options, restricted stock awards and performance unit awards to directors, officers and employees of the Company. The restricted stock awards generally vest over a period ranging from one to ten years. The holders of unvested restricted stock awards have voting rights and the right to receive dividends. Performance units generally vest over a period of three years, with the exception of certain performance unit awards granted to certain officers during 2019 that have either a three-year performance period or a five-year performance period that, upon vesting, will convert into a restricted stock award with the number of shares determined based upon performance criteria. Shares issued as a result of awards granted under the Plan are generally new common shares. A summary of the Company’s restricted stock shares and performance unit activity under the Plan for the three months ended March 31, 2020 is presented below: Restricted Performance Outstanding at December 31, 2019 1,485,352 324,437 Awards granted (a) 174,722 185,301 Awards canceled / forfeited (23,460) (10,232) Lapse of restrictions (147,022) (4,704) Outstanding at March 31, 2020 1,489,592 494,802 (a) Weighted average grant date fair value per share/unit $ 87.17 $ 126.30 The following table reflects the future stock-based compensation expense to be recorded for all the stock-based compensation awards that were outstanding at March 31, 2020: (in millions) Remaining 2020 $ 55 2021 47 2022 22 2023 3 2024 1 2025 1 Thereafter 1 Total $ 130 </t>
  </si>
  <si>
    <t>Disclosures about fair value measurements</t>
  </si>
  <si>
    <t>Fair Value Disclosures [Abstract]</t>
  </si>
  <si>
    <t xml:space="preserve">Disclosures about fair value measure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change traded derivatives such as over-the-counter commodity price swaps, basis swaps, collars and floors, investments and interest rate swaps.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Level 3: Prices or valuation models that require inputs that are both significant to the fair value measurement and less observable from objective sources ( i.e. , supported by little or no market activity).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Financial Assets and Liabilities Measured at Fair Value The following table presents the carrying amounts and fair values of the Company’s financial instruments at March 31, 2020 and December 31, 2019: (in millions) March 31, 2020 December 31, 2019 Carrying Fair Carrying Fair Assets: Derivative instruments $ 1,466 $ 1,466 $ 17 $ 17 Liabilities: Derivative instruments $ — $ — $ 119 $ 119 Credit facility $ — $ — $ — $ — $600 million 4.375% senior notes due 2025 (a) $ 595 $ 512 $ 595 $ 620 $1,000 million 3.75% senior notes due 2027 (a) $ 990 $ 825 $ 990 $ 1,054 $1,000 million 4.3% senior notes due 2028 (a) $ 989 $ 918 $ 989 $ 1,091 $800 million 4.875% senior notes due 2047 (a) $ 790 $ 615 $ 789 $ 941 $600 million 4.85% senior notes due 2048 (a) $ 592 $ 491 $ 592 $ 697 (a) The carrying value includes associated deferred loan costs and any discount. Credit facility. The carrying amount of the Company’s credit facility, as amended and restated (the “Credit Facility”), approximates its fair value, as the applicable interest rates are variable and reflective of market rates. Senior notes. The fair values of the Company’s senior notes are based on quoted market prices. The debt securities are not actively traded and, therefore, are classified as Level 2 in the fair value hierarchy. Other financial assets and liabilities . The Company has other financial instruments consisting primarily of receivables, payables and other current assets and liabilities. The carrying amounts approximate fair value due to the short maturity of these instruments. Derivative instruments.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March 31, 2020 and December 31, 2019. The Company nets the fair value of derivative instruments by counterparty in the Company’s consolidated balance sheets. March 31, 2020 (in millions) Fair Value Measurements Using Quoted Prices Significant Significant Total Gross Net Assets: Current: Commodity derivatives $ — $ 1,277 $ — $ 1,277 $ (36) $ 1,241 Noncurrent: Commodity derivatives — 262 — 262 (37) 225 Liabilities: Current: Commodity derivatives — (36) — (36) 36 — Noncurrent: Commodity derivatives — (37) — (37) 37 — Net derivative instruments $ — $ 1,466 $ — $ 1,466 $ — $ 1,466 December 31, 2019 Fair Value Measurements Using (in millions) Quoted Prices Significant Significant Total Gross Net Assets: Current: Commodity derivatives $ — $ 108 $ — $ 108 $ (102) $ 6 Noncurrent: Commodity derivatives — 31 — 31 (20) 11 Liabilities: Current: Commodity derivatives — (214) — (214) 102 (112) Noncurrent: Commodity derivatives — (27) — (27) 20 (7) Net derivative instruments $ — $ (102) $ — $ (102) $ — $ (102) Concentrations of credit risk. At March 31, 2020, the Company’s primary concentrations of credit risk are the risk of collecting accounts receivable and the risk of counterparties’ failure to perform under derivative obligations. The Company has entered into International Swap Dealers Association Master Agreements (“ISDA Agreements”) with each of its derivative counterparties. The terms of the ISDA Agreements provide the Company and the counterparties with rights of set-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5 for additional information regarding the Company’s derivative activities and counterparties. Assets and Liabilities Measured at Fair Value on a Nonrecurring Basis Certain assets and liabilities are reported at fair value on a nonrecurring basis on the Company’s consolidated balance sheets. The following methods and assumptions were used to estimate the fair values. Impairments of long-lived assets .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The Company reviews its oil and natural gas properties by depletion base (Midland Basin and Delaware Basin). An impairment loss is indicated if the sum of the expected undiscounted future net cash flows is less than the carrying amount of the assets. If the estimated undiscounted future net cash flows are less than the carrying amount of the Company’s assets, it recognizes an impairment loss for the amount by which the carrying amount of the asset exceeds the estimated fair value of the asset. Impairments of proved oil and natural gas properties are charged to accumulated depletion. The Company calculates the expected undiscounted future net cash flows of its long-lived assets and their integrated assets using management’s assumptions and expectations of (i) commodity prices, which are based on the New York Mercantile Exchange (“NYMEX”) strip, (ii) pricing adjustments for differentials, (iii) production costs, (iv) capital expenditures, (v) production volumes, (vi) estimated proved reserves and risk-adjusted probable and possible reserves, and (vii) prevailing market rates of income and expenses from integrated assets. At March 31, 2020, the Company’s estimates of commodity prices for purposes of determining undiscounted future cash flows, which were based on the NYMEX strip, ranged from a 2020 price of $28.22 per barrel of oil increasing to a 2026 price of $46.00 per barrel of oil. Natural gas prices ranged from a 2020 price of $1.99 per Mcf of natural gas increasing to a 2026 price of $2.50 per Mcf. Both oil and natural gas commodity prices for this purpose were held flat after 2026. The Company calculates the estimated fair values of its long-lived assets and their integrated assets using a discounted future cash flow model. Significant inputs associated with the calculation of discounted future net cash flows include estimates of (i) recoverable reserves, (ii) production rates, (iii) future operating and development costs, (iv) future commodity prices, and (v) a market-based weighted average cost of capital. The Company utilized a combination of the NYMEX strip pricing, adjusted for differentials, to value the reserves. These are classified as Level 3 fair value assumptions. At March 31, 2020, the Company's estimates of commodity prices for purposes of determining discounted future cash flows ranged from a 2020 price of $28.22 per barrel of oil increasing to a 2026 price of $46.00 per barrel of oil. Natural gas prices ranged from a 2020 price of $1.99 per Mcf increasing to a 2026 price of $2.50 per Mcf of natural gas. These prices were then adjusted for location and quality differentials. Both oil and natural gas commodity prices for this purpose were held flat after 2026. Costs were adjusted for potential service cost deflation and then inflated in periods of rising commodity prices. The expected future net cash flows were discounted using a rate of 10 percent, which the Company believes is a market-based weighted average cost of capital for industry peers determined appropriate at the time of the valuation. During the three months ended March 31, 2020, NYMEX strip prices declined significantly as compared to December 31, 2019, resulting in a significant decrease in value of the Company’s economically recoverable proved oil and natural gas reserves. As such, the carrying amount of the Company’s proved oil and natural gas properties exceeded the expected undiscounted future net cash flows resulting in impairment charges against earnings of $7.8 billion, reducing the carrying values of the Company’s Midland Basin and Delaware Basin to their estimated fair values of approximately $3.1 billion and $3.9 billion, respectively. These impairment charges are included in impairments of long-lived assets on the consolidated statement of operations for the three months ended March 31, 2020. The Company did not recognize an impairment of proved oil and natural gas properties during the three months ended March 31, 2019. Unproved oil and natural gas properties are periodically assessed for impairment by considering future drilling and exploration plans, results of exploration activities, commodity price outlooks, planned future sales and expiration of all or a portion of the projects. During the three months ended March 31, 2020 and 2019, the Company recognized expenses of </t>
  </si>
  <si>
    <t>Derivative financial instruments</t>
  </si>
  <si>
    <t>Derivative Instruments and Hedging Activities Disclosure [Abstract]</t>
  </si>
  <si>
    <t>Derivative financial instruments The Company uses derivative financial instruments to manage its exposure to commodity price fluctuations. Commodity derivative instruments are used to (i)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s for speculative or trading purposes. The Company also enters into fixed-price forward physical power purchase contracts to manage the volatility of the price of power needed for ongoing operations. The Company may also enter into physical delivery contracts to effectively provide commodity price hedges. Because these physical contracts are not expected to be net cash settled, the Company has elected normal purchase or normal sale treatment and records these contracts at cost. The Company does not designate its derivative instruments to qualify for hedge accounting. Accordingly, the Company reflects changes in the fair value of its derivative instruments in its consolidated statements of operations as they occur. The following table summarizes the amounts reported in earnings related to the commodity derivative instruments for the three months ended March 31, 2020 and 2019: Three Months Ended (in millions) 2020 2019 Gain (loss) on derivatives: Oil derivatives $ 1,825 $ (1,056) Natural gas derivatives (56) (3) Total $ 1,769 $ (1,059) The following table represents the Company’s net cash receipts from (payments on) derivatives for the three months ended March 31, 2020 and 2019: Three Months Ended (in millions) 2020 2019 Net cash receipts from (payments on) derivatives: Oil derivatives $ 172 $ 3 Natural gas derivatives 29 (3) Total $ 201 $ — Commodity derivative contracts. The following table sets forth the Company’s outstanding derivative contracts at March 31, 2020. When aggregating multiple contracts, the weighted average contract price is disclosed. All of the Company’s derivative contracts at March 31, 2020 are expected to settle by December 31, 2022. 2020 Second Quarter Third Quarter Fourth Quarter Total 2021 2022 Oil Price Swaps – WTI: (a) Volume (MBbl) 12,495 11,080 10,045 33,620 29,562 — Price per Bbl $ 56.90 $ 56.88 $ 57.00 $ 56.92 $ 47.82 $ — Oil Price Swaps – Brent: (b) Volume (MBbl) 2,031 1,768 1,503 5,302 — — Price per Bbl $ 60.33 $ 60.29 $ 60.14 $ 60.26 $ — $ — Oil Basis Swaps: (c) Volume (MBbl) 12,769 11,441 10,364 34,574 25,550 — Price per Bbl $ (0.36) $ (0.53) $ (0.67) $ (0.51) $ 0.57 $ — Natural Gas Price Swaps – Henry Hub: (d) Volume (BBtu) 32,314 30,038 28,498 90,850 69,350 36,500 Price per MMBtu $ 2.46 $ 2.47 $ 2.47 $ 2.47 $ 2.44 $ 2.38 Natural Gas Basis Swaps – Henry Hub/El Paso Permian: (e) Volume (BBtu) 23,960 22,080 21,770 67,810 51,100 36,500 Price per MMBtu $ (1.07) $ (1.07) $ (1.07) $ (1.07) $ (0.78) $ (0.72) Natural Gas Basis Swaps – Henry Hub/WAHA: (f) Volume (BBtu) 7,280 7,360 7,360 22,000 18,250 7,300 Price per MMBtu $ (1.10) $ (1.10) $ (1.10) $ (1.10) $ (0.92) $ (0.85) (a) These oil derivative contracts are settled based on the NYMEX – West Texas Intermediate (“WTI”) calendar-month average futures price. (b) These oil derivative contracts are settled based on the Brent calendar-month average futures price. (c) The basis differential price is between Midland – WTI and Cushing – WTI. These contracts are settled on a calendar-month basis. (d) The natural gas derivative contracts are settled based on the NYMEX – Henry Hub last trading day futures price. (e) The basis differential price is between NYMEX – Henry Hub and El Paso Permian. (f) The basis differential price is between NYMEX – Henry Hub and WAHA. Derivative counterparties. The Company uses credit and other financial criteria to evaluate the creditworthiness of counterparties to its derivative instruments. The Company believes that all of its derivative counterparties are currently acceptable credit risks. The Company is not required to provide credit support or collateral to any counterparties under its derivative contracts, nor are they required to provide credit support to the Company.</t>
  </si>
  <si>
    <t>Debt</t>
  </si>
  <si>
    <t>Debt Disclosure [Abstract]</t>
  </si>
  <si>
    <t xml:space="preserve">Debt The Company’s debt consisted of the following at March 31, 2020 and December 31, 2019: (in millions) March 31, December 31, Credit facility due 2022 $ — $ — 4.375% unsecured senior notes due 2025 (a) 600 600 3.75% unsecured senior notes due 2027 1,000 1,000 4.3% unsecured senior notes due 2028 1,000 1,000 4.875% unsecured senior notes due 2047 800 800 4.85% unsecured senior notes due 2048 600 600 Unamortized original issue discount (9) (9) Senior notes issuance costs, net (35) (36) Less: current portion — — Total long-term debt $ 3,956 $ 3,955 (a) These notes are currently callable at 103.281%. For each of the twelve-month periods beginning on January 15, 2021, 2022, 2023 and thereafter, these notes are callable at 102.188%, 101.094% and 100%, respectively. Credit Facility. The Company’s Credit Facility has a maturity date of May 9, 2022. At March 31, 2020, the Company’s commitments from its bank group were $2.0 billion, all of which were unused. During the three months ended March 31, 2020, the weighted average interest rate on the Credit Facility was 3.1 percent. At March 31, 2020, the majority of the Company’s 100 percent owned subsidiaries were guarantors under the Credit Facility. Senior notes. Interest on the Company’s senior notes is paid in arrears semi-annually. The senior notes are fully and unconditionally guaranteed on a senior unsecured basis by the majority of the Company’s 100 percent owned subsidiaries, subject to customary release provisions, and rank equally in right of payments with one another. The customary release provisions were enumerated and discussed in our Annual Report on Form 10-K for the year ended December 31, 2019. There have been no material changes in the Company’s guarantor structure since December 31, 2019. At March 31, 2020, the Company was in compliance with the covenants under all of its debt instruments. Interest expense. The following amounts have been incurred and charged to interest expense for the three months ended March 31, 2020 and 2019: (in millions) Three Months Ended 2020 2019 Cash payments for interest $ 51 $ 63 Non-cash interest 2 1 Net changes in accruals (6) (13) Interest costs incurred 47 51 Less: capitalized interest (5) (4) Total interest expense $ 42 $ 47 </t>
  </si>
  <si>
    <t>Commitments and contingencies</t>
  </si>
  <si>
    <t>Commitments and Contingencies Disclosure [Abstract]</t>
  </si>
  <si>
    <t>Commitments and contingencies Legal actions . The Company is a party to proceedings and claims incidental to its business. Assessing contingencies is highly subjective and requires judgment about uncertain future events. When evaluating contingencies related to legal proceedings, the Company may be unable to estimate losses due to a number of factors, including potential defenses, the procedural status of the matter in question, the presence of complex legal and/or factual issues, the ongoing discovery and/or development of information important to the matter. For material matters that the Company believes an unfavorable outcome is reasonably possible, it would disclose the nature of the matter and a range of potential exposure, unless an estimate cannot be made at this time. The Company does not believe that the loss for any other litigation matters and claims that are reasonably possible to occur will have a material adverse effect on its financial position, results of operations or liquidity. The Company will continue to evaluate proceedings and claims involving the Company on a regular basis and will establish and adjust any estimated accruals as appropriate. Severance tax, royalty and joint interest audits . The Company is subject to routine severance, royalty and joint interest audits from regulatory bodies and non-operators and makes accruals as necessary for estimated exposure when deemed probable and estimable. Additionally, the Company is subject to various possible contingencies that arise primarily from interpretations affecting the oil and natural gas industry. Such contingencies include differing interpretations as to the prices at which oil and natural gas sales may be made, the prices at which royalty owners may be paid for production from their leases, allowable costs under joint interest arrangements and other matters. Although the Company believes that it has estimated its exposure with respect to the various laws and regulations, administrative rulings and interpretations thereof, adjustments could be required as new interpretations and regulations are issued. Commitments. The Company periodically enters into contractual arrangements under which the Company is committed to expend funds. These contractual arrangements relate to purchase agreements the Company has entered into including water commitment agreements, throughput volume delivery commitments, fixed and variable power commitments, sand commitment agreements and other commitments. The following table summarizes the Company’s commitments at March 31, 2020: (in millions) Remaining 2020 $ 36 2021 69 2022 41 2023 38 2024 38 2025 38 Thereafter 76 Total (a) $ 336 (a) Volume delivery commitments included in the table do not include the oil marketing contract discussed in the table below. At March 31, 2020, the Company’s delivery commitments covered the following gross volumes of oil and natural gas: Oil Natural Gas Remaining 2020 30 1,819 2021 51 2,569 2022 51 18,838 2023 51 18,838 2024 47 17,065 2025 33 16,425 Thereafter 81 16,425 Total 344 91,979 (a) Included in the table above is an oil marketing contract with a third-party purchaser that requires the Company to deliver fifty thousand barrels of oil per day. Leases. The Company leases office space, office equipment, drilling rigs, field equipment and vehicles. Right-of-use assets and lease liabilities are initially recorded at the commencement date based on the present value of lease payments over the lease term. Leased assets may be used in joint operations with other working interest owners. When the Company is the operator in a joint arrangement, the right-of-use assets and lease liabilities are determined on a gross basis. Certain leases contain variable costs above the minimum required payments and are not included in the right-of-use assets or lease liabilities. Options to extend or terminate a lease are included in the lease term when it is reasonably certain the Company will exercise that option. For operating leases, lease cost is recognized on a straight-line basis over the term of the lease. Leases with an initial term of 12 months or less are not recorded on the consolidated balance sheets. The Company’s short-term leases are primarily composed of drilling rigs and certain field equipment. During the three months ended March 31, 2020 and 2019, the Company’s gross lease costs related to its short-term leases were $55 million and $84 million, respectively, of which $35 million and $67 million, respectively, were capitalized as part of oil and natural gas properties. A portion of the gross lease costs was reimbursed to the Company by other working interest owners. There have been no material changes to the Company’s right-of-use assets and lease liabilities since December 31, 2019.</t>
  </si>
  <si>
    <t>Related party transactions</t>
  </si>
  <si>
    <t>Related Party Transactions [Abstract]</t>
  </si>
  <si>
    <t>Related party transactionsThe Company paid royalties on certain properties to a partnership in which a director of the Company is the general partner and owns a 3.5 percent limited partnership interest. These payments totaled $1 million and $2 million for the three months ended March 31, 2020 and 2019, respectively.At March 31, 2020, the Company had ownership interests in entities that operate and manage various infrastructure assets and accounts for these investments using the equity method. The Company made payments to these entities of $29 million and $4 million for the three months ended March 31, 2020 and 2019, respectively.</t>
  </si>
  <si>
    <t>Earnings per share</t>
  </si>
  <si>
    <t>Earnings Per Share, Basic and Diluted, Other Disclosures [Abstract]</t>
  </si>
  <si>
    <t>Earnings per share The Company uses the two-class method of calculating earnings per share because certain of the Company’s unvested share-based awards qualify as participating securities. The Company’s basic earnings (loss) per share attributable to common stockholders is computed as (i) net income (loss) as reported, (ii) less participating basic earnings (iii) divided by weighted average basic common shares outstanding. The Company’s diluted earnings (loss) per share attributable to common stockholders is computed as (i) basic earnings (loss) attributable to common stockholders, (ii) plus reallocation of participating earnings (iii) divided by weighted average diluted common shares outstanding. The following table reconciles the Company’s loss from operations and loss attributable to common stockholders to the basic and diluted loss used to determine the Company’s loss per share amounts for the three months ended March 31, 2020 and 2019 under the two-class method: Three Months Ended (in millions) 2020 2019 Net loss as reported $ (9,277) $ (695) Participating basic earnings (a) — — Basic loss attributable to common stockholders (9,277) (695) Reallocation of participating earnings — — Diluted loss attributable to common stockholders $ (9,277) $ (695) (a) 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 The following table is a reconciliation of the basic weighted average common shares outstanding to diluted weighted average common shares outstanding for the three months ended March 31, 2020 and 2019: Three Months Ended (in thousands) 2020 2019 Weighted average common shares outstanding: Basic 195,326 199,148 Dilutive performance units — — Diluted 195,326 199,148 The following table is a summary of the performance units that were not included in the computation of diluted earnings per share, as inclusion of these items would be antidilutive: Three Months Ended (in thousands) 2020 2019 Number of antidilutive units: Performance units 495 324 Performance unit awards. The number of shares of common stock that will ultimately be issued for performance units will be determined by a combination of (i) comparing the Company’s total stockholder return relative to the total stockholder return of a predetermined group of peer companies at the end of the performance period and (ii) the Company’s absolute total stockholder return at the end of the performance period. The performance period on these awards can range from three</t>
  </si>
  <si>
    <t>Stockholders' equity</t>
  </si>
  <si>
    <t>Equity [Abstract]</t>
  </si>
  <si>
    <t>Stockholders' equity Share repurchase program. In September 2019, the Company announced that its board of directors authorized the initiation of a share repurchase program for up to $1.5 billion of the Company’s common stock. During January 2020, the Company repurchased and retired 1,125,906 shares under the program at an aggregate cost of $100 million. As of March 31, 2020, the Company had repurchased and retired a total of 4,426,276 shares since the inception of the program at an aggregate cost of $350 million. The Company’s share repurchase program may be modified, suspended or terminated at any time by the Company’s board of directors. The Company is not obligated to acquire any specific number of shares. Common stock dividends. The Company paid dividends of $39 million, or $0.20 per share, during the three months ended March 31, 2020. Any payment of future dividends will be at the discretion of the Company’s board of directors. Covenants contained in the Company’s agreement governing its Credit Facility and the indentures governing the Company’s senior notes could limit the payment of dividends.</t>
  </si>
  <si>
    <t>Subsequent events</t>
  </si>
  <si>
    <t>Subsequent Events [Abstract]</t>
  </si>
  <si>
    <t xml:space="preserve">Subsequent events 2020 dividends. On April 28, 2020, the Company’s board of directors approved a cash dividend of $0.20 per share for the second quarter of 2020 that is expected to be paid on June 26, 2020 to stockholders of record as of May 8, 2020. New commodity derivative contracts. After March 31, 2020, the Company entered into the following derivative contracts to hedge additional amounts of estimated future production: 2020 Second Quarter Third Quarter Fourth Quarter Total 2021 2022 Oil Price Swaps – WTI: (a) Volume (MBbl) 2,064 1,554 736 4,354 1,095 730 Price per Bbl $ 31.34 $ 34.26 $ 35.46 $ 33.08 $ 36.76 $ 38.68 Oil Price Swaps – Brent: (b) Volume (MBbl) — 647 974 1,621 — — Price per Bbl $ — $ 30.60 $ 32.08 $ 31.49 $ — $ — Oil Basis Swaps: (c) Volume (MBbl) 1,729 1,247 828 3,804 5,107 — Price per Bbl $ (2.64) $ (1.21) $ (1.02) $ (1.82) $ 0.15 $ — Natural Gas Price Swaps – Henry Hub: (d) Volume (BBtu) — 1,830 2,760 4,590 17,330 — Price per MMBtu $ — $ 2.49 $ 2.49 $ 2.49 $ 2.66 $ — Natural Gas Basis Swaps – Henry Hub/El Paso Permian: (e) Volume (BBtu) — 1,220 1,840 3,060 10,950 — Price per MMBtu $ — $ (0.44) $ (0.44) $ (0.44) $ (0.63) $ — Natural Gas Basis Swaps – Henry Hub/WAHA: (f) Volume (BBtu) — 610 920 1,530 — — Price per MMBtu $ — $ (0.45) $ (0.45) $ (0.45) $ — $ — (a) These oil derivative contracts are settled based on the NYMEX – WTI calendar-month average futures price. (b) These oil derivative contracts are settled based on the Brent calendar-month average futures price. (c) The basis differential price is between Midland – WTI and Cushing – WTI. These contracts are settled on a calendar-month basis. (d) The natural gas derivative contracts are settled based on the NYMEX – Henry Hub last trading day futures price. (e) The basis differential price is between NYMEX – Henry Hub and El Paso Permian. (f) The basis differential price is between NYMEX – Henry Hub and WAHA. </t>
  </si>
  <si>
    <t>Supplementary information</t>
  </si>
  <si>
    <t>Oil and Gas Exploration and Production Industries Disclosures [Abstract]</t>
  </si>
  <si>
    <t xml:space="preserve">Supplementary information Capitalized costs (in millions) March 31, December 31, Oil and natural gas properties: Proved $ 23,500 $ 22,915 Unproved 3,144 5,870 Less: accumulated depletion (16,182) (7,895) Net capitalized costs for oil and natural gas properties $ 10,462 $ 20,890 Costs incurred for oil and natural gas producing activities Three Months Ended (in millions) 2020 2019 Property acquisition costs: Proved $ 7 $ — Unproved 5 4 Exploration 297 462 Development 270 464 Total costs incurred for oil and natural gas properties $ 579 $ 930 </t>
  </si>
  <si>
    <t>Basis of presentation and summary of significant accounting policies (Policies)</t>
  </si>
  <si>
    <t>Principles of consolidation</t>
  </si>
  <si>
    <t>Principles of consolidation. The consolidated financial statements of the Company include the accounts of the Company and its 100 percent owned subsidiaries. The Company consolidates the financial statements of these entities. All material intercompany balances and transactions have been eliminated.</t>
  </si>
  <si>
    <t>Reclassifications</t>
  </si>
  <si>
    <t>Reclassifications. Certain prior period amounts have been reclassified to conform to the 2020 presentation. These reclassifications had no impact on net income (loss), total assets, liabilities and stockholders’ equity or total cash flows.</t>
  </si>
  <si>
    <t>Use of estimates in the preparation of financial statements</t>
  </si>
  <si>
    <t>Use of estimates in the preparation of financial statements. Preparation of financial statements in conformity with Generally Accepted Accounting Principles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oil and natural gas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goodwill, fair value of stock-based compensation, fair value of business combinations, fair value of nonmonetary transactions, fair value of derivative financial instruments and income taxes.</t>
  </si>
  <si>
    <t>Interim financial statements</t>
  </si>
  <si>
    <t>Interim financial statements. The accompanying consolidated financial statements of the Company have not been audited by the Company’s independent registered public accounting firm, except that the consolidated balance sheet at December 31, 2019 is derived from audited consolidated financial statements. In the opinion of management, the accompanying consolidated financial statements reflect all adjustments necessary to present fairly the Company’s consolidated financial statements. All such adjustments are of a normal, recurring nature. In preparing the accompanying consolidated financial statements,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 Certain disclosures have been condensed in or omitted from these consolidated financial statements. Accordingly, these condensed notes to the consolidated financial statements should be read in conjunction with the audited consolidated financial statements and notes included in the Company’s 2019 Form 10-K.</t>
  </si>
  <si>
    <t xml:space="preserve">Accounts receivable. The Company sells oil and natural gas to various customers and participates with other parties in the drilling, completion and operation of oil and natural gas wells. One area of the Company’s exposure to credit risk is through the sale of its oil and natural gas production. The Company monitors this exposure primarily by reviewing credit ratings, financial statements and payment history. The Company extends credit terms based on its evaluation of each counterparty’s creditworthiness. Oil and natural gas sales receivables are generally unsecured and typically received from the purchaser one to two months after production. The Company had an allowance for expected credit losses of $6 million at March 31, 2020, which was primarily based on a historical loss rate. The Company’s allowance for doubtful accounts at December 31, 2019 was $5 million. Joint interest receivables are generally secured pursuant to the operating agreement between or among the co-owners of the operated property. The Company has the right to realize the receivables through netting of anticipated future production revenues. The allowance for expected credit losses for these receivables is primarily based on a historical loss rate. The Company’s assessment of the creditworthiness of the joint interest owners is another factor that is considered in developing its allowance for expected credit losses. Receivables are considered past due if full payment is not received by the contractual due date. Past due accounts are generally written-off against the allowance for expected credit losses only after all collection </t>
  </si>
  <si>
    <t>Equity method investments</t>
  </si>
  <si>
    <t>Equity method investments. The Company holds membership interests in certain entities and accounts for these investments using the equity method of accounting: • The Company owns a 50 percent membership interest in Beta Holding Company, LLC, a midstream joint venture formed to construct a crude oil gathering system in the Midland Basin. • The Company owns a 20 percent membership interest in Solaris Midstream Holdings, LLC, an entity that owns and operates water gathering, transportation, disposal, recycling and storage infrastructure assets in the Permian Basin. • The Company owns a preferred membership interest in WaterBridge Operating LLC, an entity that operates and manages various water infrastructure assets located in the Permian Basin.</t>
  </si>
  <si>
    <t>Litigation contingencies</t>
  </si>
  <si>
    <t>Litigation contingencies. The Company is a party to proceedings and claims incidental to its business. In each reporting period, the Company assesses these claims in an effort to determine the degree of probability and range of possible loss for potential accrual in its consolidated financial statements. The amount of any resulting losses may differ from these estimates. An accrual is recorded for a material loss contingency when its occurrence is probable and damages are reasonably estimable.</t>
  </si>
  <si>
    <t>Revenue recognition</t>
  </si>
  <si>
    <t>Revenue recognition. The Company recognizes revenues from the sales of oil and natural gas to its customers and presents them disaggregated on the Company’s consolidated statements of operations. All revenues are recognized in the geographical region of the Permian Basin. The Company enters into contracts with customers to sell its oil and natural gas production. Revenue on these contracts is recognized in accordance with the five-step revenue recognition model prescribed in Accounting Standards Codification (“ASC”) Topic 606, “Revenue from Contracts with Customers,”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At March 31, 2020 and December 31, 2019, the Company had net receivables related to contracts with customers of $320 million and $584 million, respectively. Oil Contracts. The majority of the Company’s oil marketing contracts transfer physical custody and title at or near the wellhead, which is generally when control of the oil has been transferred to the purchaser. The majority of the oil produced is sold under contracts using market-based pricing which is then adjusted for differentials based upon delivery location and oil quality. To the extent the differentials are incurred after the transfer of control of the oil, the differentials are included in oil sales on the consolidated statements of operations as they represent part of the transaction price of the contract. If the differentials, or other related costs, are incurred prior to the transfer of control of the oil, those costs are included in gathering, processing and transportation on the Company’s consolidated statements of operations and are accounted for as costs incurred directly and not netted from the transaction price. Natural Gas Contracts . The majority of the Company’s natural gas is sold at the lease location, which is generally when control of the natural gas has been transferred to the purchaser. The natural gas is sold under (i) percentage of proceeds processing contracts, (ii) fee-based contracts or (iii) a hybrid of percentage of proceeds and fee-based contracts. Under the majority of the Company’s contracts, the purchaser gathers the natural gas in the field where it is produced and transports it via pipeline to natural gas processing plants where natural gas liquid products are extracted. The natural gas liquid products and remaining residue gas are then sold by the purchaser. Under the percentage of proceeds and hybrid percentage of proceeds and fee-based contracts, the Company receives a percentage of the value for the extracted liquids and the residue gas. Under the fee-based contracts, the Company receives natural gas liquids and residue gas value, less the fee component, or is invoiced the fee component. To the extent control of the natural gas transfers upstream of the transportation and processing activities, revenue is recognized as the net amount received from the purchaser. To the extent that control transfers downstream of those activities, revenue is recognized on a gross basis, and the related costs are classified in gathering, processing and transportation on the Company’s consolidated statements of operations.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si>
  <si>
    <t>General and administrative expense</t>
  </si>
  <si>
    <t>General and administrative expense. The Company receives fees for the operation of jointly-owned oil and natural gas properties during the drilling and production phases and records such reimbursements as reductions to general and administrative expense.</t>
  </si>
  <si>
    <t>Goodwill. Goodwill is assessed for impairment on an annual basis, or more frequently if indicators of impairment exist. Impairment tests, which involve the use of estimates related to the fair market value of the reporting unit with which goodwill is associated, are performed as of July 1 of each year. The balance of goodwill is allocated in its entirety to the Company’s one reporting unit. The reporting unit’s fair value is the Company’s enterprise value calculated as the combined market capitalization of the Company’s equity plus a control premium and the fair value of the Company’s long-term debt. If the results of the quantitative test are such that the fair value of the reporting unit is less than the carrying value, goodwill is then reduced by an amount that is equal to the amount by which the carrying value of the reporting unit exceeds the fair value.</t>
  </si>
  <si>
    <t>Recently adopted accounting pronouncements and new accounting pronouncements issued but not yet adopted</t>
  </si>
  <si>
    <t>Recently adopted accounting pronouncements. In March 2020, the Securities and Exchange Commission (“SEC”) adopted final rules that amend the financial disclosure requirements for subsidiary issuers and guarantors of registered debt securities in Rule 3-10 of Regulation S-X. The amended rules, which can be found under new Rule 13-01 of Regulation S-X, narrow the circumstances that require separate financial statements of subsidiary issuers and guarantors and streamline the alternative disclosures required in lieu of those statements. The amended rules allow the registrants, among other things, to disclose summarized financial information of the issuer and guarantors on a combined basis and to present only the most recently completed fiscal year and subsequent year-to-date interim period. The rule allows the parent company to omit summarized financial information if it is not material, or if assets, liabilities, and results of operations of the combined issuers and guarantors of the security are not materially different than the amounts in the parent company’s consolidated financial statements. The rule is effective January 4, 2021, but earlier compliance is permitted. The Company early adopted the rule in the first quarter of 2020 and chose to omit the summarized financial information as the combined financial statements of the issuer and guarantors were not materially different than the amounts in the Company’s consolidated financial statements. In June 2016, the Financial Accounting Standards Board (“FASB”) issued Accounting Standards Update (“ASU”) No. 2016-13, “Financial Instruments–Credit Losses (Topic 326): Measurement of Credit Losses on Financial Instruments” (“Topic 326”),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In November 2018, the FASB issued ASU No. 2018-19, “Codification Improvements to Topic 326, Financial Instruments–Credit Losses,” which makes amendments to clarify the scope of the guidance, including the amendment clarifying that receivables arising from operating leases are not within the scope of Topic 326. The adoption of this guidance on January 1, 2020 did not have a material impact on the Company’s consolidated financial statements or related disclosures. Oil and natural gas sales receivables and joint interest receivables are the primary financial assets that are within the scope of the new guidance. A loss-rate method is applied to these receivables to estimate credit losses. The Company recognized a tax effected $1 million non-cash cumulative effect adjustment to retained earnings on its opening consolidated balance sheet at January 1, 2020 to record an allowance for expected credit losses associated with the Company’s oil and natural gas sales receivables. New accounting pronouncements issued but not yet adopted. In March 2020, the FASB issued ASU No. 2020-04, “Reference Rate Reform (Topic 840): Facilitation of the Effects of Reference Rate Reform on Financial Reporting” (“ASU 2020-04”), which provides companies with optional guidance to ease the potential accounting burden associated with transitioning away from reference rates (e.g., London Interbank Offered Rate (“LIBOR”)) that are expected to be discontinued. ASU 2020-04 allows, among other things, certain contract modifications, such as those within the scope of Topic 470 on debt, to be accounted as a continuation of the existing contract. This ASU was effective upon the issuance and its optional relief can be applied through December 31, 2022. The Company will consider this optional guidance prospectively, if applicable.</t>
  </si>
  <si>
    <t>Stock incentive plan (Tables)</t>
  </si>
  <si>
    <t>Summary of restricted stock shares and performance unit activity</t>
  </si>
  <si>
    <t xml:space="preserve">A summary of the Company’s restricted stock shares and performance unit activity under the Plan for the three months ended March 31, 2020 is presented below: Restricted Performance Outstanding at December 31, 2019 1,485,352 324,437 Awards granted (a) 174,722 185,301 Awards canceled / forfeited (23,460) (10,232) Lapse of restrictions (147,022) (4,704) Outstanding at March 31, 2020 1,489,592 494,802 (a) Weighted average grant date fair value per share/unit $ 87.17 $ 126.30 </t>
  </si>
  <si>
    <t>Share-based Payment Arrangement, Nonvested Award, Cost</t>
  </si>
  <si>
    <t xml:space="preserve">The following table reflects the future stock-based compensation expense to be recorded for all the stock-based compensation awards that were outstanding at March 31, 2020: (in millions) Remaining 2020 $ 55 2021 47 2022 22 2023 3 2024 1 2025 1 Thereafter 1 Total $ 130 </t>
  </si>
  <si>
    <t>Disclosures about fair value measurements (Tables)</t>
  </si>
  <si>
    <t>Carrying amounts and fair values of the Company's financial instruments</t>
  </si>
  <si>
    <t>The following table presents the carrying amounts and fair values of the Company’s financial instruments at March 31, 2020 and December 31, 2019: (in millions) March 31, 2020 December 31, 2019 Carrying Fair Carrying Fair Assets: Derivative instruments $ 1,466 $ 1,466 $ 17 $ 17 Liabilities: Derivative instruments $ — $ — $ 119 $ 119 Credit facility $ — $ — $ — $ — $600 million 4.375% senior notes due 2025 (a) $ 595 $ 512 $ 595 $ 620 $1,000 million 3.75% senior notes due 2027 (a) $ 990 $ 825 $ 990 $ 1,054 $1,000 million 4.3% senior notes due 2028 (a) $ 989 $ 918 $ 989 $ 1,091 $800 million 4.875% senior notes due 2047 (a) $ 790 $ 615 $ 789 $ 941 $600 million 4.85% senior notes due 2048 (a) $ 592 $ 491 $ 592 $ 697 (a) The carrying value includes associated deferred loan costs and any discount.</t>
  </si>
  <si>
    <t>Net basis derivative fair values as reported in the consolidated balance sheets</t>
  </si>
  <si>
    <t xml:space="preserve">The following table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March 31, 2020 and December 31, 2019. The Company nets the fair value of derivative instruments by counterparty in the Company’s consolidated balance sheets. March 31, 2020 (in millions) Fair Value Measurements Using Quoted Prices Significant Significant Total Gross Net Assets: Current: Commodity derivatives $ — $ 1,277 $ — $ 1,277 $ (36) $ 1,241 Noncurrent: Commodity derivatives — 262 — 262 (37) 225 Liabilities: Current: Commodity derivatives — (36) — (36) 36 — Noncurrent: Commodity derivatives — (37) — (37) 37 — Net derivative instruments $ — $ 1,466 $ — $ 1,466 $ — $ 1,466 December 31, 2019 Fair Value Measurements Using (in millions) Quoted Prices Significant Significant Total Gross Net Assets: Current: Commodity derivatives $ — $ 108 $ — $ 108 $ (102) $ 6 Noncurrent: Commodity derivatives — 31 — 31 (20) 11 Liabilities: Current: Commodity derivatives — (214) — (214) 102 (112) Noncurrent: Commodity derivatives — (27) — (27) 20 (7) Net derivative instruments $ — $ (102) $ — $ (102) $ — $ (102) </t>
  </si>
  <si>
    <t>Derivative financial instruments (Tables)</t>
  </si>
  <si>
    <t>Summary of the gains and losses reported in earnings related to the commodity derivative instruments</t>
  </si>
  <si>
    <t xml:space="preserve">The following table summarizes the amounts reported in earnings related to the commodity derivative instruments for the three months ended March 31, 2020 and 2019: Three Months Ended (in millions) 2020 2019 Gain (loss) on derivatives: Oil derivatives $ 1,825 $ (1,056) Natural gas derivatives (56) (3) Total $ 1,769 $ (1,059) The following table represents the Company’s net cash receipts from (payments on) derivatives for the three months ended March 31, 2020 and 2019: Three Months Ended (in millions) 2020 2019 Net cash receipts from (payments on) derivatives: Oil derivatives $ 172 $ 3 Natural gas derivatives 29 (3) Total $ 201 $ — </t>
  </si>
  <si>
    <t>Schedule of Derivative Instruments</t>
  </si>
  <si>
    <t xml:space="preserve">The following table sets forth the Company’s outstanding derivative contracts at March 31, 2020. When aggregating multiple contracts, the weighted average contract price is disclosed. All of the Company’s derivative contracts at March 31, 2020 are expected to settle by December 31, 2022. 2020 Second Quarter Third Quarter Fourth Quarter Total 2021 2022 Oil Price Swaps – WTI: (a) Volume (MBbl) 12,495 11,080 10,045 33,620 29,562 — Price per Bbl $ 56.90 $ 56.88 $ 57.00 $ 56.92 $ 47.82 $ — Oil Price Swaps – Brent: (b) Volume (MBbl) 2,031 1,768 1,503 5,302 — — Price per Bbl $ 60.33 $ 60.29 $ 60.14 $ 60.26 $ — $ — Oil Basis Swaps: (c) Volume (MBbl) 12,769 11,441 10,364 34,574 25,550 — Price per Bbl $ (0.36) $ (0.53) $ (0.67) $ (0.51) $ 0.57 $ — Natural Gas Price Swaps – Henry Hub: (d) Volume (BBtu) 32,314 30,038 28,498 90,850 69,350 36,500 Price per MMBtu $ 2.46 $ 2.47 $ 2.47 $ 2.47 $ 2.44 $ 2.38 Natural Gas Basis Swaps – Henry Hub/El Paso Permian: (e) Volume (BBtu) 23,960 22,080 21,770 67,810 51,100 36,500 Price per MMBtu $ (1.07) $ (1.07) $ (1.07) $ (1.07) $ (0.78) $ (0.72) Natural Gas Basis Swaps – Henry Hub/WAHA: (f) Volume (BBtu) 7,280 7,360 7,360 22,000 18,250 7,300 Price per MMBtu $ (1.10) $ (1.10) $ (1.10) $ (1.10) $ (0.92) $ (0.85) (a) These oil derivative contracts are settled based on the NYMEX – West Texas Intermediate (“WTI”) calendar-month average futures price. (b) These oil derivative contracts are settled based on the Brent calendar-month average futures price. (c) The basis differential price is between Midland – WTI and Cushing – WTI. These contracts are settled on a calendar-month basis. (d) The natural gas derivative contracts are settled based on the NYMEX – Henry Hub last trading day futures price. (e) The basis differential price is between NYMEX – Henry Hub and El Paso Permian. (f) The basis differential price is between NYMEX – Henry Hub and WAHA. </t>
  </si>
  <si>
    <t>Debt (Tables)</t>
  </si>
  <si>
    <t>Company's debt</t>
  </si>
  <si>
    <t>The Company’s debt consisted of the following at March 31, 2020 and December 31, 2019: (in millions) March 31, December 31, Credit facility due 2022 $ — $ — 4.375% unsecured senior notes due 2025 (a) 600 600 3.75% unsecured senior notes due 2027 1,000 1,000 4.3% unsecured senior notes due 2028 1,000 1,000 4.875% unsecured senior notes due 2047 800 800 4.85% unsecured senior notes due 2048 600 600 Unamortized original issue discount (9) (9) Senior notes issuance costs, net (35) (36) Less: current portion — — Total long-term debt $ 3,956 $ 3,955 (a) These notes are currently callable at 103.281%. For each of the twelve-month periods beginning on January 15, 2021, 2022, 2023 and thereafter, these notes are callable at 102.188%, 101.094% and 100%, respectively.</t>
  </si>
  <si>
    <t>Interest Income and Interest Expense Disclosure</t>
  </si>
  <si>
    <t xml:space="preserve">The following amounts have been incurred and charged to interest expense for the three months ended March 31, 2020 and 2019: (in millions) Three Months Ended 2020 2019 Cash payments for interest $ 51 $ 63 Non-cash interest 2 1 Net changes in accruals (6) (13) Interest costs incurred 47 51 Less: capitalized interest (5) (4) Total interest expense $ 42 $ 47 </t>
  </si>
  <si>
    <t>Commitments and contingencies (Tables)</t>
  </si>
  <si>
    <t>Oil and natural gas delivery commitments</t>
  </si>
  <si>
    <t>At March 31, 2020, the Company’s delivery commitments covered the following gross volumes of oil and natural gas: Oil Natural Gas Remaining 2020 30 1,819 2021 51 2,569 2022 51 18,838 2023 51 18,838 2024 47 17,065 2025 33 16,425 Thereafter 81 16,425 Total 344 91,979 (a) Included in the table above is an oil marketing contract with a third-party purchaser that requires the Company to deliver fifty thousand barrels of oil per day.</t>
  </si>
  <si>
    <t>Other Commitments</t>
  </si>
  <si>
    <t>The following table summarizes the Company’s commitments at March 31, 2020: (in millions) Remaining 2020 $ 36 2021 69 2022 41 2023 38 2024 38 2025 38 Thereafter 76 Total (a) $ 336 (a) Volume delivery commitments included in the table do not include the oil marketing contract discussed in the table below.</t>
  </si>
  <si>
    <t>Earnings per share (Tables)</t>
  </si>
  <si>
    <t>Reconciliation of earnings attributable to common shares, basic and diluted</t>
  </si>
  <si>
    <t>The following table reconciles the Company’s loss from operations and loss attributable to common stockholders to the basic and diluted loss used to determine the Company’s loss per share amounts for the three months ended March 31, 2020 and 2019 under the two-class method: Three Months Ended (in millions) 2020 2019 Net loss as reported $ (9,277) $ (695) Participating basic earnings (a) — — Basic loss attributable to common stockholders (9,277) (695) Reallocation of participating earnings — — Diluted loss attributable to common stockholders $ (9,277) $ (695) (a) 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t>
  </si>
  <si>
    <t>Reconciliation of the basic weighted average common shares outstanding to diluted weighted average common shares outstanding</t>
  </si>
  <si>
    <t xml:space="preserve">The following table is a reconciliation of the basic weighted average common shares outstanding to diluted weighted average common shares outstanding for the three months ended March 31, 2020 and 2019: Three Months Ended (in thousands) 2020 2019 Weighted average common shares outstanding: Basic 195,326 199,148 Dilutive performance units — — Diluted 195,326 199,148 </t>
  </si>
  <si>
    <t>Summary of the performance units that were not included in the computation of diluted net income per share</t>
  </si>
  <si>
    <t xml:space="preserve">The following table is a summary of the performance units that were not included in the computation of diluted earnings per share, as inclusion of these items would be antidilutive: Three Months Ended (in thousands) 2020 2019 Number of antidilutive units: Performance units 495 324 </t>
  </si>
  <si>
    <t>Subsequent events (Tables)</t>
  </si>
  <si>
    <t>Schedule of Subsequent Events</t>
  </si>
  <si>
    <t xml:space="preserve">After March 31, 2020, the Company entered into the following derivative contracts to hedge additional amounts of estimated future production: 2020 Second Quarter Third Quarter Fourth Quarter Total 2021 2022 Oil Price Swaps – WTI: (a) Volume (MBbl) 2,064 1,554 736 4,354 1,095 730 Price per Bbl $ 31.34 $ 34.26 $ 35.46 $ 33.08 $ 36.76 $ 38.68 Oil Price Swaps – Brent: (b) Volume (MBbl) — 647 974 1,621 — — Price per Bbl $ — $ 30.60 $ 32.08 $ 31.49 $ — $ — Oil Basis Swaps: (c) Volume (MBbl) 1,729 1,247 828 3,804 5,107 — Price per Bbl $ (2.64) $ (1.21) $ (1.02) $ (1.82) $ 0.15 $ — Natural Gas Price Swaps – Henry Hub: (d) Volume (BBtu) — 1,830 2,760 4,590 17,330 — Price per MMBtu $ — $ 2.49 $ 2.49 $ 2.49 $ 2.66 $ — Natural Gas Basis Swaps – Henry Hub/El Paso Permian: (e) Volume (BBtu) — 1,220 1,840 3,060 10,950 — Price per MMBtu $ — $ (0.44) $ (0.44) $ (0.44) $ (0.63) $ — Natural Gas Basis Swaps – Henry Hub/WAHA: (f) Volume (BBtu) — 610 920 1,530 — — Price per MMBtu $ — $ (0.45) $ (0.45) $ (0.45) $ — $ — (a) These oil derivative contracts are settled based on the NYMEX – WTI calendar-month average futures price. (b) These oil derivative contracts are settled based on the Brent calendar-month average futures price. (c) The basis differential price is between Midland – WTI and Cushing – WTI. These contracts are settled on a calendar-month basis. (d) The natural gas derivative contracts are settled based on the NYMEX – Henry Hub last trading day futures price. (e) The basis differential price is between NYMEX – Henry Hub and El Paso Permian. (f) The basis differential price is between NYMEX – Henry Hub and WAHA. </t>
  </si>
  <si>
    <t>Supplementary information (Tables)</t>
  </si>
  <si>
    <t>Capitalized costs</t>
  </si>
  <si>
    <t xml:space="preserve">Capitalized costs (in millions) March 31, December 31, Oil and natural gas properties: Proved $ 23,500 $ 22,915 Unproved 3,144 5,870 Less: accumulated depletion (16,182) (7,895) Net capitalized costs for oil and natural gas properties $ 10,462 $ 20,890 </t>
  </si>
  <si>
    <t>Cost Incurred in Oil and Gas Property Acquisition, Exploration, and Development Activities Disclosure</t>
  </si>
  <si>
    <t xml:space="preserve">Costs incurred for oil and natural gas producing activities Three Months Ended (in millions) 2020 2019 Property acquisition costs: Proved $ 7 $ — Unproved 5 4 Exploration 297 462 Development 270 464 Total costs incurred for oil and natural gas properties $ 579 $ 930 </t>
  </si>
  <si>
    <t>Basis of presentation and summary of significant accounting policies (Narrative) (Details) - USD ($) $ / shares in Units, $ in Millions</t>
  </si>
  <si>
    <t>Jan. 01, 2020</t>
  </si>
  <si>
    <t>Significant Accounting Policies Disclosure [Line Items]</t>
  </si>
  <si>
    <t>Allowance for doubtful accounts</t>
  </si>
  <si>
    <t>Income (loss) from equity method investments</t>
  </si>
  <si>
    <t>Equity method investment, other than temporary impairment</t>
  </si>
  <si>
    <t>Receivables related to contracts with customers</t>
  </si>
  <si>
    <t>Fees related to operation of jointly owned oil and natural gas properties</t>
  </si>
  <si>
    <t>Cumulative effect of new accounting principle in period of adoption</t>
  </si>
  <si>
    <t>Weighted Average</t>
  </si>
  <si>
    <t>Share price (in dollars per share)</t>
  </si>
  <si>
    <t>Joint Receivable</t>
  </si>
  <si>
    <t>Beta Holding Equity Method Investment</t>
  </si>
  <si>
    <t>Equity method investment ownership percentage</t>
  </si>
  <si>
    <t>50.00%</t>
  </si>
  <si>
    <t>Solaris Midstream Holdings</t>
  </si>
  <si>
    <t>20.00%</t>
  </si>
  <si>
    <t>Stock incentive plan (Narrative) (Details)</t>
  </si>
  <si>
    <t>Performance Units</t>
  </si>
  <si>
    <t>Share-based Compensation Arrangement by Share-based Payment Award [Line Items]</t>
  </si>
  <si>
    <t>Vesting period</t>
  </si>
  <si>
    <t>3 years</t>
  </si>
  <si>
    <t>Performance Units | Three Year Vesting Period | Officer</t>
  </si>
  <si>
    <t>Performance Units | Five Year Vesting Period | Officer</t>
  </si>
  <si>
    <t>5 years</t>
  </si>
  <si>
    <t>Minimum | Restricted Stock Shares</t>
  </si>
  <si>
    <t>1 year</t>
  </si>
  <si>
    <t>Maximum | Restricted Stock Shares</t>
  </si>
  <si>
    <t>10 years</t>
  </si>
  <si>
    <t>Stock incentive plan (Summary Of Restricted Stock Shares and Performance Unit Activity) (Details)</t>
  </si>
  <si>
    <t>Mar. 31, 2020$ / sharesshares</t>
  </si>
  <si>
    <t>Restricted Stock Shares</t>
  </si>
  <si>
    <t>Outstanding at beginning of period (in shares)</t>
  </si>
  <si>
    <t>Awards granted (in shares)</t>
  </si>
  <si>
    <t>Awards canceled / forfeited (in shares)</t>
  </si>
  <si>
    <t>Lapse of restrictions (in shares)</t>
  </si>
  <si>
    <t>Outstanding at end of period (in shares)</t>
  </si>
  <si>
    <t>Awards granted - weighted average grant date fair value per share / unit (in dollars per share) | $ / shares</t>
  </si>
  <si>
    <t>Stock incentive plan (Summary For Future Stock-Based Compensation Expense) (Details) - USD ($) $ in Millions</t>
  </si>
  <si>
    <t>Remainder 2020</t>
  </si>
  <si>
    <t>2021</t>
  </si>
  <si>
    <t>2022</t>
  </si>
  <si>
    <t>2023</t>
  </si>
  <si>
    <t>2024</t>
  </si>
  <si>
    <t>2025</t>
  </si>
  <si>
    <t>Thereafter</t>
  </si>
  <si>
    <t>Disclosures about fair value measurements (Carrying Amounts And Fair Values Of The Company's Financial Instruments) (Details) - USD ($)</t>
  </si>
  <si>
    <t>Debt Instrument, Fair Value Disclosure [Abstract]</t>
  </si>
  <si>
    <t>Credit facility</t>
  </si>
  <si>
    <t>4.375% senior notes due 2025</t>
  </si>
  <si>
    <t>Face amount of debt</t>
  </si>
  <si>
    <t>Interest rate</t>
  </si>
  <si>
    <t>4.375%</t>
  </si>
  <si>
    <t>Debt maturity year</t>
  </si>
  <si>
    <t>3.75% senior notes due 2027</t>
  </si>
  <si>
    <t>3.75%</t>
  </si>
  <si>
    <t>2027</t>
  </si>
  <si>
    <t>4.3% unsecured senior notes due 2028</t>
  </si>
  <si>
    <t>4.30%</t>
  </si>
  <si>
    <t>2028</t>
  </si>
  <si>
    <t>4.875% unsecured senior notes due 2047</t>
  </si>
  <si>
    <t>4.875%</t>
  </si>
  <si>
    <t>2047</t>
  </si>
  <si>
    <t>4.85% unsecured senior notes due 2048</t>
  </si>
  <si>
    <t>4.85%</t>
  </si>
  <si>
    <t>2048</t>
  </si>
  <si>
    <t>Carrying Value</t>
  </si>
  <si>
    <t>Derivative Instruments, Assets [Abstract]</t>
  </si>
  <si>
    <t>Derivative instruments, assets</t>
  </si>
  <si>
    <t>Derivative Instruments, Liabilities [Abstract]</t>
  </si>
  <si>
    <t>Derivative instruments, liabilities</t>
  </si>
  <si>
    <t>Carrying Value | 4.375% senior notes due 2025</t>
  </si>
  <si>
    <t>Senior notes</t>
  </si>
  <si>
    <t>Carrying Value | 3.75% senior notes due 2027</t>
  </si>
  <si>
    <t>Carrying Value | 4.3% unsecured senior notes due 2028</t>
  </si>
  <si>
    <t>Carrying Value | 4.875% unsecured senior notes due 2047</t>
  </si>
  <si>
    <t>Carrying Value | 4.85% unsecured senior notes due 2048</t>
  </si>
  <si>
    <t>Fair Value</t>
  </si>
  <si>
    <t>Fair Value | 4.375% senior notes due 2025</t>
  </si>
  <si>
    <t>Fair Value | 3.75% senior notes due 2027</t>
  </si>
  <si>
    <t>Fair Value | 4.3% unsecured senior notes due 2028</t>
  </si>
  <si>
    <t>Fair Value | 4.875% unsecured senior notes due 2047</t>
  </si>
  <si>
    <t>Fair Value | 4.85% unsecured senior notes due 2048</t>
  </si>
  <si>
    <t>Disclosures about fair value measurements (Company's Assets And Liabilities Measured At Fair Value On A Recurring Basis) (Details) - USD ($) $ in Millions</t>
  </si>
  <si>
    <t>Liabilities:</t>
  </si>
  <si>
    <t>Net derivative instruments</t>
  </si>
  <si>
    <t>Commodity Derivative | Derivative Asset Current</t>
  </si>
  <si>
    <t>Assets:</t>
  </si>
  <si>
    <t>Derivative asset, fair value, gross asset</t>
  </si>
  <si>
    <t>Derivative asset, fair value, gross liability</t>
  </si>
  <si>
    <t>Derivative asset, fair value, amount not offset against collateral</t>
  </si>
  <si>
    <t>Commodity Derivative | Derivative Asset Noncurrent</t>
  </si>
  <si>
    <t>Commodity Derivative | Derivative Liability Current</t>
  </si>
  <si>
    <t>Derivative liability, fair value, gross liability</t>
  </si>
  <si>
    <t>Derivative liability, fair value, gross asset</t>
  </si>
  <si>
    <t>Derivative liability, fair value, amount not offset against collateral</t>
  </si>
  <si>
    <t>Commodity Derivative | Derivative Liability Noncurrent</t>
  </si>
  <si>
    <t>Fair Value, Inputs, Level 1</t>
  </si>
  <si>
    <t>Fair Value, Inputs, Level 1 | Commodity Derivative | Derivative Asset Current</t>
  </si>
  <si>
    <t>Fair Value, Inputs, Level 1 | Commodity Derivative | Derivative Asset Noncurrent</t>
  </si>
  <si>
    <t>Fair Value, Inputs, Level 1 | Commodity Derivative | Derivative Liability Current</t>
  </si>
  <si>
    <t>Fair Value, Inputs, Level 1 | Commodity Derivative | Derivative Liability Noncurrent</t>
  </si>
  <si>
    <t>Fair Value, Inputs, Level 2</t>
  </si>
  <si>
    <t>Fair Value, Inputs, Level 2 | Commodity Derivative | Derivative Asset Current</t>
  </si>
  <si>
    <t>Fair Value, Inputs, Level 2 | Commodity Derivative | Derivative Asset Noncurrent</t>
  </si>
  <si>
    <t>Fair Value, Inputs, Level 2 | Commodity Derivative | Derivative Liability Current</t>
  </si>
  <si>
    <t>Fair Value, Inputs, Level 2 | Commodity Derivative | Derivative Liability Noncurrent</t>
  </si>
  <si>
    <t>Fair Value, Inputs, Level 3</t>
  </si>
  <si>
    <t>Fair Value, Inputs, Level 3 | Commodity Derivative | Derivative Asset Current</t>
  </si>
  <si>
    <t>Fair Value, Inputs, Level 3 | Commodity Derivative | Derivative Asset Noncurrent</t>
  </si>
  <si>
    <t>Fair Value, Inputs, Level 3 | Commodity Derivative | Derivative Liability Current</t>
  </si>
  <si>
    <t>Fair Value, Inputs, Level 3 | Commodity Derivative | Derivative Liability Noncurrent</t>
  </si>
  <si>
    <t>Disclosures about fair value measurements Disclosures about fair value measurements (Narrative) (Details)</t>
  </si>
  <si>
    <t>9 Months Ended</t>
  </si>
  <si>
    <t>12 Months Ended</t>
  </si>
  <si>
    <t>Mar. 31, 2020USD ($)</t>
  </si>
  <si>
    <t>Mar. 31, 2019USD ($)</t>
  </si>
  <si>
    <t>Dec. 31, 2020$ / Mcf$ / bbl</t>
  </si>
  <si>
    <t>Dec. 31, 2026$ / bbl$ / Mcf</t>
  </si>
  <si>
    <t>Fair Value Measurement Inputs and Valuation Techniques [Line Items]</t>
  </si>
  <si>
    <t>Annual discount rate</t>
  </si>
  <si>
    <t>10.00%</t>
  </si>
  <si>
    <t>Impairment of long-lived assets, unproved properties and leasehold abandonment expense</t>
  </si>
  <si>
    <t>Impairment of unproved properties</t>
  </si>
  <si>
    <t>Scenario, Forecast | Valuation Technique, Undiscounted Cash Flow</t>
  </si>
  <si>
    <t>Management estimates of future oil price (in dollars per unit) | $ / bbl</t>
  </si>
  <si>
    <t>Management estimates of future natural gas price (in dollars per unit) | $ / Mcf</t>
  </si>
  <si>
    <t>Scenario, Forecast | Valuation Technique, Discounted Cash Flow</t>
  </si>
  <si>
    <t>Midland Basin</t>
  </si>
  <si>
    <t>Fair value of long-lived asset</t>
  </si>
  <si>
    <t>Delaware Basin</t>
  </si>
  <si>
    <t>Derivative financial instruments (Summary Of The Gains And Losses Reported In Earnings Related To The Commodity Derivative Instruments) (Details) - USD ($) $ in Millions</t>
  </si>
  <si>
    <t>Derivative Financial Instruments Gains And Losses Reported In Earnings Related To Commodity And Interest Rate Derivative Instruments [Line Items]</t>
  </si>
  <si>
    <t>Gain (loss) on derivatives</t>
  </si>
  <si>
    <t>Net cash receipts from (payments on) derivatives</t>
  </si>
  <si>
    <t>Oil Commodity Derivative</t>
  </si>
  <si>
    <t>Natural Gas Commodity Derivative</t>
  </si>
  <si>
    <t>Derivative financial instruments (Outstanding Commodity Derivative Contracts) (Details) bbl in Thousands, MMBTU in Thousands</t>
  </si>
  <si>
    <t>Apr. 01, 2020MMBTU$ / MMBTU</t>
  </si>
  <si>
    <t>Mar. 31, 2020MMBTU$ / MMBTU$ / bblbbl</t>
  </si>
  <si>
    <t>Oil Basis Swaps 2020</t>
  </si>
  <si>
    <t>Derivative [Line Items]</t>
  </si>
  <si>
    <t>Volume (in Mbbls) | bbl</t>
  </si>
  <si>
    <t>Price (in dollars per unit) | $ / bbl</t>
  </si>
  <si>
    <t>Oil Basis Swaps Q2 2020</t>
  </si>
  <si>
    <t>Oil Basis Swaps Q3 2020</t>
  </si>
  <si>
    <t>Oil Basis Swaps Q4 2020</t>
  </si>
  <si>
    <t>Oil Basis Swaps 2021</t>
  </si>
  <si>
    <t>Oil Basis Swaps 2022</t>
  </si>
  <si>
    <t>WTI | Oil Price Swaps 2020</t>
  </si>
  <si>
    <t>WTI | Oil Price Swaps Q2 2020</t>
  </si>
  <si>
    <t>WTI | Oil Price Swaps Q3 2020</t>
  </si>
  <si>
    <t>WTI | Oil Price Swaps Q4 2020</t>
  </si>
  <si>
    <t>WTI | Oil Price Swaps 2021</t>
  </si>
  <si>
    <t>WTI | Oil Price Swaps 2022</t>
  </si>
  <si>
    <t>Brent | Oil Price Swaps 2020</t>
  </si>
  <si>
    <t>Brent | Oil Price Swaps Q2 2020</t>
  </si>
  <si>
    <t>Brent | Oil Price Swaps Q3 2020</t>
  </si>
  <si>
    <t>Brent | Oil Price Swaps Q4 2020</t>
  </si>
  <si>
    <t>Brent | Oil Price Swaps 2021</t>
  </si>
  <si>
    <t>Brent | Oil Price Swaps 2022</t>
  </si>
  <si>
    <t>Henry Hub | Natural Gas Price Swaps 2020</t>
  </si>
  <si>
    <t>Price (in dollars per unit) | $ / MMBTU</t>
  </si>
  <si>
    <t>Energy (in BBTUs) | MMBTU</t>
  </si>
  <si>
    <t>Henry Hub | Natural Gas Price Swaps Q2 2020</t>
  </si>
  <si>
    <t>Henry Hub | Natural Gas Price Swaps Q3 2020</t>
  </si>
  <si>
    <t>Henry Hub | Natural Gas Price Swaps Q4 2020</t>
  </si>
  <si>
    <t>Henry Hub | Natural Gas Price Swaps 2021</t>
  </si>
  <si>
    <t>Henry Hub | Natural Gas Price Swaps 2022</t>
  </si>
  <si>
    <t>El Paso Permian | Natural Gas Basis Swaps 2020</t>
  </si>
  <si>
    <t>El Paso Permian | Natural Gas Basis Swaps Q2 2020</t>
  </si>
  <si>
    <t>El Paso Permian | Natural Gas Basis Swaps Q3 2020</t>
  </si>
  <si>
    <t>El Paso Permian | Natural Gas Basis Swaps Q4 2020</t>
  </si>
  <si>
    <t>El Paso Permian | Natural Gas Basis Swaps 2021</t>
  </si>
  <si>
    <t>El Paso Permian | Natural Gas Basis Swaps 2022</t>
  </si>
  <si>
    <t>WAHA | Natural Gas Basis Swaps 2020</t>
  </si>
  <si>
    <t>WAHA | Natural Gas Basis Swaps Q2 2020</t>
  </si>
  <si>
    <t>WAHA | Natural Gas Basis Swaps Q3 2020</t>
  </si>
  <si>
    <t>WAHA | Natural Gas Basis Swaps Q4 2020</t>
  </si>
  <si>
    <t>WAHA | Natural Gas Basis Swaps 2021</t>
  </si>
  <si>
    <t>WAHA | Natural Gas Basis Swaps 2022</t>
  </si>
  <si>
    <t>Derivative financial instruments (Details) - USD ($) $ in Millions</t>
  </si>
  <si>
    <t>Derivative contracts outstanding, net position</t>
  </si>
  <si>
    <t>JPMORGAN CHASE BANK N.A.</t>
  </si>
  <si>
    <t>Wells Fargo Bank N.A.</t>
  </si>
  <si>
    <t>Citibank, N.A.</t>
  </si>
  <si>
    <t>PNC Bank N.A.</t>
  </si>
  <si>
    <t>Canadian Imperial Bank Of Commerce</t>
  </si>
  <si>
    <t>ING Groep, N.V.</t>
  </si>
  <si>
    <t>Debt (Summary Of Long-Term Debt) (Details) - USD ($) $ in Millions</t>
  </si>
  <si>
    <t>Debt Instrument [Line Items]</t>
  </si>
  <si>
    <t>Credit facility due 2022</t>
  </si>
  <si>
    <t>Unamortized original issue discount</t>
  </si>
  <si>
    <t>Senior notes issuance costs, net</t>
  </si>
  <si>
    <t>Less: current portion</t>
  </si>
  <si>
    <t>Total long-term debt</t>
  </si>
  <si>
    <t>Unsecured senior notes</t>
  </si>
  <si>
    <t>4.375% senior notes due 2025 | January 15, 2020</t>
  </si>
  <si>
    <t>Callable price</t>
  </si>
  <si>
    <t>103.281%</t>
  </si>
  <si>
    <t>4.375% senior notes due 2025 | January 15, 2021</t>
  </si>
  <si>
    <t>102.188%</t>
  </si>
  <si>
    <t>4.375% senior notes due 2025 | January 15, 2022</t>
  </si>
  <si>
    <t>101.094%</t>
  </si>
  <si>
    <t>4.375% senior notes due 2025 | January 15, 2023</t>
  </si>
  <si>
    <t>100.00%</t>
  </si>
  <si>
    <t>Debt (Narrative) (Details) - Credit Facility $ in Billions</t>
  </si>
  <si>
    <t>Debt Disclosure [Line Items]</t>
  </si>
  <si>
    <t>Aggregate lender commitments</t>
  </si>
  <si>
    <t>Unused lender commitments</t>
  </si>
  <si>
    <t>Weighted average interest rate</t>
  </si>
  <si>
    <t>3.10%</t>
  </si>
  <si>
    <t>Debt (Summary Of Interest Expense) (Details) - USD ($) $ in Millions</t>
  </si>
  <si>
    <t>Cash payments for interest</t>
  </si>
  <si>
    <t>Non-cash interest</t>
  </si>
  <si>
    <t>Net changes in accruals</t>
  </si>
  <si>
    <t>Interest costs incurred</t>
  </si>
  <si>
    <t>Less: capitalized interest</t>
  </si>
  <si>
    <t>Total interest expense</t>
  </si>
  <si>
    <t>Commitments and contingencies (Summary Of The Company's Future Commitments) (Details) $ in Millions</t>
  </si>
  <si>
    <t>Remaining 2020</t>
  </si>
  <si>
    <t>Commitments and contingencies (Oil And Natural Gas Delivery Commitments) (Details) Mcf in Thousands, bbl in Millions</t>
  </si>
  <si>
    <t>Mar. 31, 2020bbl / dbblMcf</t>
  </si>
  <si>
    <t>Oil (MMBbl)</t>
  </si>
  <si>
    <t>Long-term Purchase Commitment [Line Items]</t>
  </si>
  <si>
    <t>Remaining 2020 | bbl</t>
  </si>
  <si>
    <t>2021 | bbl</t>
  </si>
  <si>
    <t>2022 | bbl</t>
  </si>
  <si>
    <t>2023 | bbl</t>
  </si>
  <si>
    <t>2024 | bbl</t>
  </si>
  <si>
    <t>2025 | bbl</t>
  </si>
  <si>
    <t>Thereafter | bbl</t>
  </si>
  <si>
    <t>Total | bbl</t>
  </si>
  <si>
    <t>Purchase commitment, minimum daily volume required | bbl / d</t>
  </si>
  <si>
    <t>Natural Gas (MMcf)</t>
  </si>
  <si>
    <t>Remaining 2020 | Mcf</t>
  </si>
  <si>
    <t>2021 | Mcf</t>
  </si>
  <si>
    <t>2022 | Mcf</t>
  </si>
  <si>
    <t>2023 | Mcf</t>
  </si>
  <si>
    <t>2024 | Mcf</t>
  </si>
  <si>
    <t>2025 | Mcf</t>
  </si>
  <si>
    <t>Thereafter | Mcf</t>
  </si>
  <si>
    <t>Total | Mcf</t>
  </si>
  <si>
    <t>Commitments and contingencies (Narrative) (Details) - USD ($) $ in Millions</t>
  </si>
  <si>
    <t>Gross lease cost related to short-term leases</t>
  </si>
  <si>
    <t>Short-term lease costs capitalized</t>
  </si>
  <si>
    <t>Income taxes (Narrative) (Details) - USD ($)</t>
  </si>
  <si>
    <t>Income tax expense (benefit)</t>
  </si>
  <si>
    <t>Effective tax rate</t>
  </si>
  <si>
    <t>14.00%</t>
  </si>
  <si>
    <t>22.00%</t>
  </si>
  <si>
    <t>Related party transactions (Narrative) (Details) - USD ($) $ in Millions</t>
  </si>
  <si>
    <t>Director</t>
  </si>
  <si>
    <t>Related Party Transaction [Line Items]</t>
  </si>
  <si>
    <t>Amounts paid</t>
  </si>
  <si>
    <t>Affiliated Entity</t>
  </si>
  <si>
    <t>Director, As General Partner | Director</t>
  </si>
  <si>
    <t>Ownership interest in partnership</t>
  </si>
  <si>
    <t>3.50%</t>
  </si>
  <si>
    <t>Earnings per share (Reconciliation Of Earnings Attributable To Common Shares Basic And Diluted) (Details) - USD ($) $ in Millions</t>
  </si>
  <si>
    <t>Net income (loss)</t>
  </si>
  <si>
    <t>Participating basic earnings</t>
  </si>
  <si>
    <t>Basic loss attributable to common stockholders</t>
  </si>
  <si>
    <t>Reallocation of participating earnings</t>
  </si>
  <si>
    <t>Diluted loss attributable to common stockholders</t>
  </si>
  <si>
    <t>Earnings per share (Reconciliation Of The Weighted Average Common Shares Outstanding) (Details) - shares shares in Thousands</t>
  </si>
  <si>
    <t>Basic, in units</t>
  </si>
  <si>
    <t>Dilutive performance units</t>
  </si>
  <si>
    <t>Diluted, in units</t>
  </si>
  <si>
    <t>Earnings per share (Summary Of The Common Stock Options And Restricted Stock) (Details) - shares shares in Thousands</t>
  </si>
  <si>
    <t>Antidilutive Securities Excluded from Computation of Earnings Per Share [Line Items]</t>
  </si>
  <si>
    <t>Performance units</t>
  </si>
  <si>
    <t>Earnings per share (Narrative) (Details) - Performance Units</t>
  </si>
  <si>
    <t>Minimum</t>
  </si>
  <si>
    <t>Vesting percentage</t>
  </si>
  <si>
    <t>0.00%</t>
  </si>
  <si>
    <t>Maximum</t>
  </si>
  <si>
    <t>300.00%</t>
  </si>
  <si>
    <t>Stockholders' equity (Details) - USD ($)</t>
  </si>
  <si>
    <t>1 Months Ended</t>
  </si>
  <si>
    <t>6 Months Ended</t>
  </si>
  <si>
    <t>Jan. 31, 2020</t>
  </si>
  <si>
    <t>Sep. 30, 2019</t>
  </si>
  <si>
    <t>Class of Stock [Line Items]</t>
  </si>
  <si>
    <t>Stock repurchased and retired during period, value</t>
  </si>
  <si>
    <t>Repurchase Agreements</t>
  </si>
  <si>
    <t>Stock repurchase program, authorized amount</t>
  </si>
  <si>
    <t>Stock repurchased and retired during period, shares</t>
  </si>
  <si>
    <t>Subsequent events (Narrative) (Details)</t>
  </si>
  <si>
    <t>Apr. 28, 2020$ / shares</t>
  </si>
  <si>
    <t>Subsequent Event</t>
  </si>
  <si>
    <t>Subsequent Event [Line Items]</t>
  </si>
  <si>
    <t>Subsequent events (New Commodity Derivative Contracts) (Details) bbl in Thousands, MMBTU in Thousands</t>
  </si>
  <si>
    <t>Apr. 01, 2020MMBTU$ / bbl$ / MMBTUbbl</t>
  </si>
  <si>
    <t>Subsequent Event | Oil Basis Swaps 2020</t>
  </si>
  <si>
    <t>Subsequent Event | Oil Basis Swaps Q2 2020</t>
  </si>
  <si>
    <t>Subsequent Event | Oil Basis Swaps Q3 2020</t>
  </si>
  <si>
    <t>Subsequent Event | Oil Basis Swaps Q4 2020</t>
  </si>
  <si>
    <t>Subsequent Event | Oil Basis Swaps 2021</t>
  </si>
  <si>
    <t>Subsequent Event | Oil Basis Swaps 2022</t>
  </si>
  <si>
    <t>WTI | Subsequent Event | Oil Price Swaps 2020</t>
  </si>
  <si>
    <t>WTI | Subsequent Event | Oil Price Swaps Q2 2020</t>
  </si>
  <si>
    <t>WTI | Subsequent Event | Oil Price Swaps Q3 2020</t>
  </si>
  <si>
    <t>WTI | Subsequent Event | Oil Price Swaps Q4 2020</t>
  </si>
  <si>
    <t>WTI | Subsequent Event | Oil Price Swaps 2021</t>
  </si>
  <si>
    <t>WTI | Subsequent Event | Oil Price Swaps 2022</t>
  </si>
  <si>
    <t>Brent | Subsequent Event | Oil Price Swaps 2020</t>
  </si>
  <si>
    <t>Brent | Subsequent Event | Oil Price Swaps Q2 2020</t>
  </si>
  <si>
    <t>Brent | Subsequent Event | Oil Price Swaps Q3 2020</t>
  </si>
  <si>
    <t>Brent | Subsequent Event | Oil Price Swaps Q4 2020</t>
  </si>
  <si>
    <t>Brent | Subsequent Event | Oil Price Swaps 2021</t>
  </si>
  <si>
    <t>Brent | Subsequent Event | Oil Price Swaps 2022</t>
  </si>
  <si>
    <t>El Paso Permian | Subsequent Event | Natural Gas Basis Swaps 2020</t>
  </si>
  <si>
    <t>El Paso Permian | Subsequent Event | Natural Gas Basis Swaps Q2 2020</t>
  </si>
  <si>
    <t>El Paso Permian | Subsequent Event | Natural Gas Basis Swaps Q3 2020</t>
  </si>
  <si>
    <t>El Paso Permian | Subsequent Event | Natural Gas Basis Swaps Q4 2020</t>
  </si>
  <si>
    <t>El Paso Permian | Subsequent Event | Natural Gas Basis Swaps 2021</t>
  </si>
  <si>
    <t>El Paso Permian | Subsequent Event | Natural Gas Basis Swaps 2022</t>
  </si>
  <si>
    <t>WAHA | Subsequent Event | Natural Gas Basis Swaps 2020</t>
  </si>
  <si>
    <t>WAHA | Subsequent Event | Natural Gas Basis Swaps Q2 2020</t>
  </si>
  <si>
    <t>WAHA | Subsequent Event | Natural Gas Basis Swaps Q3 2020</t>
  </si>
  <si>
    <t>WAHA | Subsequent Event | Natural Gas Basis Swaps Q4 2020</t>
  </si>
  <si>
    <t>WAHA | Subsequent Event | Natural Gas Basis Swaps 2021</t>
  </si>
  <si>
    <t>WAHA | Subsequent Event | Natural Gas Basis Swaps 2022</t>
  </si>
  <si>
    <t>Supplementary information (Capitalized Costs) (Details) - USD ($) $ in Millions</t>
  </si>
  <si>
    <t>Proved</t>
  </si>
  <si>
    <t>Unproved</t>
  </si>
  <si>
    <t>Less: accumulated depletion</t>
  </si>
  <si>
    <t>Net capitalized costs for oil and natural gas properties</t>
  </si>
  <si>
    <t>Supplementary information (Costs Incurred For Oil And Natural Gas Producing Activities) (Details) - USD ($) $ in Millions</t>
  </si>
  <si>
    <t>Exploration</t>
  </si>
  <si>
    <t>Development</t>
  </si>
  <si>
    <t>Total costs incurred for oil and natural gas properties</t>
  </si>
  <si>
    <t>Label</t>
  </si>
  <si>
    <t>Element</t>
  </si>
  <si>
    <t>Value</t>
  </si>
  <si>
    <t>Treasury Stock [Member]</t>
  </si>
  <si>
    <t>Stockholders' Equity Attributable to Parent</t>
  </si>
  <si>
    <t>us-gaap_StockholdersEquity</t>
  </si>
  <si>
    <t>Shares, Outstanding</t>
  </si>
  <si>
    <t>us-gaap_SharesOutstanding</t>
  </si>
  <si>
    <t>Common Stock [Member]</t>
  </si>
  <si>
    <t>Additional Paid-in Capital [Member]</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96701580</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65</v>
      </c>
      <c r="C3" s="6" t="n">
        <v>70</v>
      </c>
    </row>
    <row r="4" spans="1:3">
      <c r="A4" s="3" t="s">
        <v>63</v>
      </c>
    </row>
    <row r="5" spans="1:3">
      <c r="A5" s="4" t="s">
        <v>64</v>
      </c>
      <c r="B5" s="5" t="n">
        <v>472</v>
      </c>
      <c r="C5" s="5" t="n">
        <v>584</v>
      </c>
    </row>
    <row r="6" spans="1:3">
      <c r="A6" s="4" t="s">
        <v>65</v>
      </c>
      <c r="B6" s="5" t="n">
        <v>298</v>
      </c>
      <c r="C6" s="5" t="n">
        <v>304</v>
      </c>
    </row>
    <row r="7" spans="1:3">
      <c r="A7" s="4" t="s">
        <v>66</v>
      </c>
      <c r="B7" s="5" t="n">
        <v>25</v>
      </c>
      <c r="C7" s="5" t="n">
        <v>30</v>
      </c>
    </row>
    <row r="8" spans="1:3">
      <c r="A8" s="4" t="s">
        <v>67</v>
      </c>
      <c r="B8" s="5" t="n">
        <v>1241</v>
      </c>
      <c r="C8" s="5" t="n">
        <v>6</v>
      </c>
    </row>
    <row r="9" spans="1:3">
      <c r="A9" s="4" t="s">
        <v>68</v>
      </c>
      <c r="B9" s="5" t="n">
        <v>59</v>
      </c>
      <c r="C9" s="5" t="n">
        <v>61</v>
      </c>
    </row>
    <row r="10" spans="1:3">
      <c r="A10" s="4" t="s">
        <v>69</v>
      </c>
      <c r="B10" s="5" t="n">
        <v>2260</v>
      </c>
      <c r="C10" s="5" t="n">
        <v>1055</v>
      </c>
    </row>
    <row r="11" spans="1:3">
      <c r="A11" s="3" t="s">
        <v>70</v>
      </c>
    </row>
    <row r="12" spans="1:3">
      <c r="A12" s="4" t="s">
        <v>71</v>
      </c>
      <c r="B12" s="5" t="n">
        <v>26644</v>
      </c>
      <c r="C12" s="5" t="n">
        <v>28785</v>
      </c>
    </row>
    <row r="13" spans="1:3">
      <c r="A13" s="4" t="s">
        <v>72</v>
      </c>
      <c r="B13" s="5" t="n">
        <v>-16182</v>
      </c>
      <c r="C13" s="5" t="n">
        <v>-7895</v>
      </c>
    </row>
    <row r="14" spans="1:3">
      <c r="A14" s="4" t="s">
        <v>73</v>
      </c>
      <c r="B14" s="5" t="n">
        <v>10462</v>
      </c>
      <c r="C14" s="5" t="n">
        <v>20890</v>
      </c>
    </row>
    <row r="15" spans="1:3">
      <c r="A15" s="4" t="s">
        <v>74</v>
      </c>
      <c r="B15" s="5" t="n">
        <v>449</v>
      </c>
      <c r="C15" s="5" t="n">
        <v>437</v>
      </c>
    </row>
    <row r="16" spans="1:3">
      <c r="A16" s="4" t="s">
        <v>75</v>
      </c>
      <c r="B16" s="5" t="n">
        <v>10911</v>
      </c>
      <c r="C16" s="5" t="n">
        <v>21327</v>
      </c>
    </row>
    <row r="17" spans="1:3">
      <c r="A17" s="4" t="s">
        <v>76</v>
      </c>
      <c r="B17" s="5" t="n">
        <v>6</v>
      </c>
      <c r="C17" s="5" t="n">
        <v>7</v>
      </c>
    </row>
    <row r="18" spans="1:3">
      <c r="A18" s="4" t="s">
        <v>77</v>
      </c>
      <c r="B18" s="5" t="n">
        <v>0</v>
      </c>
      <c r="C18" s="5" t="n">
        <v>1917</v>
      </c>
    </row>
    <row r="19" spans="1:3">
      <c r="A19" s="4" t="s">
        <v>78</v>
      </c>
      <c r="B19" s="5" t="n">
        <v>17</v>
      </c>
      <c r="C19" s="5" t="n">
        <v>17</v>
      </c>
    </row>
    <row r="20" spans="1:3">
      <c r="A20" s="4" t="s">
        <v>79</v>
      </c>
      <c r="B20" s="5" t="n">
        <v>225</v>
      </c>
      <c r="C20" s="5" t="n">
        <v>11</v>
      </c>
    </row>
    <row r="21" spans="1:3">
      <c r="A21" s="4" t="s">
        <v>80</v>
      </c>
      <c r="B21" s="5" t="n">
        <v>195</v>
      </c>
      <c r="C21" s="5" t="n">
        <v>398</v>
      </c>
    </row>
    <row r="22" spans="1:3">
      <c r="A22" s="4" t="s">
        <v>81</v>
      </c>
      <c r="B22" s="5" t="n">
        <v>13614</v>
      </c>
      <c r="C22" s="5" t="n">
        <v>24732</v>
      </c>
    </row>
    <row r="23" spans="1:3">
      <c r="A23" s="3" t="s">
        <v>82</v>
      </c>
    </row>
    <row r="24" spans="1:3">
      <c r="A24" s="4" t="s">
        <v>83</v>
      </c>
      <c r="B24" s="5" t="n">
        <v>80</v>
      </c>
      <c r="C24" s="5" t="n">
        <v>53</v>
      </c>
    </row>
    <row r="25" spans="1:3">
      <c r="A25" s="4" t="s">
        <v>84</v>
      </c>
      <c r="B25" s="5" t="n">
        <v>260</v>
      </c>
      <c r="C25" s="5" t="n">
        <v>268</v>
      </c>
    </row>
    <row r="26" spans="1:3">
      <c r="A26" s="4" t="s">
        <v>85</v>
      </c>
      <c r="B26" s="5" t="n">
        <v>382</v>
      </c>
      <c r="C26" s="5" t="n">
        <v>386</v>
      </c>
    </row>
    <row r="27" spans="1:3">
      <c r="A27" s="4" t="s">
        <v>67</v>
      </c>
      <c r="B27" s="5" t="n">
        <v>0</v>
      </c>
      <c r="C27" s="5" t="n">
        <v>112</v>
      </c>
    </row>
    <row r="28" spans="1:3">
      <c r="A28" s="4" t="s">
        <v>86</v>
      </c>
      <c r="B28" s="5" t="n">
        <v>324</v>
      </c>
      <c r="C28" s="5" t="n">
        <v>363</v>
      </c>
    </row>
    <row r="29" spans="1:3">
      <c r="A29" s="4" t="s">
        <v>87</v>
      </c>
      <c r="B29" s="5" t="n">
        <v>1046</v>
      </c>
      <c r="C29" s="5" t="n">
        <v>1182</v>
      </c>
    </row>
    <row r="30" spans="1:3">
      <c r="A30" s="4" t="s">
        <v>88</v>
      </c>
      <c r="B30" s="5" t="n">
        <v>3956</v>
      </c>
      <c r="C30" s="5" t="n">
        <v>3955</v>
      </c>
    </row>
    <row r="31" spans="1:3">
      <c r="A31" s="4" t="s">
        <v>89</v>
      </c>
      <c r="B31" s="5" t="n">
        <v>87</v>
      </c>
      <c r="C31" s="5" t="n">
        <v>1654</v>
      </c>
    </row>
    <row r="32" spans="1:3">
      <c r="A32" s="4" t="s">
        <v>79</v>
      </c>
      <c r="B32" s="5" t="n">
        <v>0</v>
      </c>
      <c r="C32" s="5" t="n">
        <v>7</v>
      </c>
    </row>
    <row r="33" spans="1:3">
      <c r="A33" s="4" t="s">
        <v>90</v>
      </c>
      <c r="B33" s="5" t="n">
        <v>146</v>
      </c>
      <c r="C33" s="5" t="n">
        <v>152</v>
      </c>
    </row>
    <row r="34" spans="1:3">
      <c r="A34" s="4" t="s">
        <v>91</v>
      </c>
      <c r="B34" s="4" t="s">
        <v>92</v>
      </c>
      <c r="C34" s="4" t="s">
        <v>92</v>
      </c>
    </row>
    <row r="35" spans="1:3">
      <c r="A35" s="3" t="s">
        <v>93</v>
      </c>
    </row>
    <row r="36" spans="1:3">
      <c r="A36" s="4" t="s">
        <v>94</v>
      </c>
      <c r="B36" s="5" t="n">
        <v>0</v>
      </c>
      <c r="C36" s="5" t="n">
        <v>0</v>
      </c>
    </row>
    <row r="37" spans="1:3">
      <c r="A37" s="4" t="s">
        <v>95</v>
      </c>
      <c r="B37" s="5" t="n">
        <v>14526</v>
      </c>
      <c r="C37" s="5" t="n">
        <v>14608</v>
      </c>
    </row>
    <row r="38" spans="1:3">
      <c r="A38" s="4" t="s">
        <v>96</v>
      </c>
      <c r="B38" s="5" t="n">
        <v>-5997</v>
      </c>
      <c r="C38" s="5" t="n">
        <v>3320</v>
      </c>
    </row>
    <row r="39" spans="1:3">
      <c r="A39" s="4" t="s">
        <v>97</v>
      </c>
      <c r="B39" s="5" t="n">
        <v>-150</v>
      </c>
      <c r="C39" s="5" t="n">
        <v>-146</v>
      </c>
    </row>
    <row r="40" spans="1:3">
      <c r="A40" s="4" t="s">
        <v>98</v>
      </c>
      <c r="B40" s="5" t="n">
        <v>8379</v>
      </c>
      <c r="C40" s="5" t="n">
        <v>17782</v>
      </c>
    </row>
    <row r="41" spans="1:3">
      <c r="A41" s="4" t="s">
        <v>99</v>
      </c>
      <c r="B41" s="6" t="n">
        <v>13614</v>
      </c>
      <c r="C41" s="6" t="n">
        <v>24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5</v>
      </c>
    </row>
    <row r="4" spans="1:2">
      <c r="A4" s="4" t="s">
        <v>238</v>
      </c>
      <c r="B4" s="4" t="s">
        <v>239</v>
      </c>
    </row>
    <row r="5" spans="1:2">
      <c r="A5" s="4" t="s">
        <v>240</v>
      </c>
      <c r="B5" s="4" t="s">
        <v>241</v>
      </c>
    </row>
    <row r="6" spans="1:2">
      <c r="A6" s="4" t="s">
        <v>242</v>
      </c>
      <c r="B6" s="4" t="s">
        <v>243</v>
      </c>
    </row>
    <row r="7" spans="1:2">
      <c r="A7" s="4" t="s">
        <v>244</v>
      </c>
      <c r="B7" s="4" t="s">
        <v>245</v>
      </c>
    </row>
    <row r="8" spans="1:2">
      <c r="A8" s="4" t="s">
        <v>176</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77</v>
      </c>
      <c r="B13" s="4" t="s">
        <v>255</v>
      </c>
    </row>
    <row r="14" spans="1:2">
      <c r="A14" s="4" t="s">
        <v>256</v>
      </c>
      <c r="B1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2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32</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60</v>
      </c>
    </row>
    <row r="2" spans="1:3">
      <c r="A2" s="3" t="s">
        <v>101</v>
      </c>
    </row>
    <row r="3" spans="1:3">
      <c r="A3" s="4" t="s">
        <v>102</v>
      </c>
      <c r="B3" s="7" t="n">
        <v>0.001</v>
      </c>
      <c r="C3" s="7" t="n">
        <v>0.001</v>
      </c>
    </row>
    <row r="4" spans="1:3">
      <c r="A4" s="4" t="s">
        <v>103</v>
      </c>
      <c r="B4" s="5" t="n">
        <v>300000000</v>
      </c>
      <c r="C4" s="5" t="n">
        <v>300000000</v>
      </c>
    </row>
    <row r="5" spans="1:3">
      <c r="A5" s="4" t="s">
        <v>104</v>
      </c>
      <c r="B5" s="5" t="n">
        <v>197930291</v>
      </c>
      <c r="C5" s="5" t="n">
        <v>198863681</v>
      </c>
    </row>
    <row r="6" spans="1:3">
      <c r="A6" s="4" t="s">
        <v>105</v>
      </c>
      <c r="B6" s="5" t="n">
        <v>1225682</v>
      </c>
      <c r="C6" s="5" t="n">
        <v>1175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8</v>
      </c>
      <c r="B1" s="2" t="s">
        <v>1</v>
      </c>
    </row>
    <row r="2" spans="1:5">
      <c r="B2" s="2" t="s">
        <v>2</v>
      </c>
      <c r="C2" s="2" t="s">
        <v>107</v>
      </c>
      <c r="D2" s="2" t="s">
        <v>299</v>
      </c>
      <c r="E2" s="2" t="s">
        <v>60</v>
      </c>
    </row>
    <row r="3" spans="1:5">
      <c r="A3" s="3" t="s">
        <v>300</v>
      </c>
    </row>
    <row r="4" spans="1:5">
      <c r="A4" s="4" t="s">
        <v>301</v>
      </c>
      <c r="B4" s="6" t="n">
        <v>6</v>
      </c>
      <c r="E4" s="6" t="n">
        <v>5</v>
      </c>
    </row>
    <row r="5" spans="1:5">
      <c r="A5" s="4" t="s">
        <v>302</v>
      </c>
      <c r="B5" s="5" t="n">
        <v>-202</v>
      </c>
    </row>
    <row r="6" spans="1:5">
      <c r="A6" s="4" t="s">
        <v>303</v>
      </c>
      <c r="B6" s="5" t="n">
        <v>204</v>
      </c>
    </row>
    <row r="7" spans="1:5">
      <c r="A7" s="4" t="s">
        <v>304</v>
      </c>
      <c r="B7" s="5" t="n">
        <v>320</v>
      </c>
      <c r="E7" s="5" t="n">
        <v>584</v>
      </c>
    </row>
    <row r="8" spans="1:5">
      <c r="A8" s="4" t="s">
        <v>305</v>
      </c>
      <c r="B8" s="5" t="n">
        <v>5</v>
      </c>
      <c r="C8" s="6" t="n">
        <v>4</v>
      </c>
    </row>
    <row r="9" spans="1:5">
      <c r="A9" s="4" t="s">
        <v>306</v>
      </c>
      <c r="D9" s="6" t="n">
        <v>-1</v>
      </c>
    </row>
    <row r="10" spans="1:5">
      <c r="A10" s="4" t="s">
        <v>77</v>
      </c>
      <c r="B10" s="6" t="n">
        <v>0</v>
      </c>
      <c r="E10" s="5" t="n">
        <v>1917</v>
      </c>
    </row>
    <row r="11" spans="1:5">
      <c r="A11" s="4" t="s">
        <v>307</v>
      </c>
    </row>
    <row r="12" spans="1:5">
      <c r="A12" s="3" t="s">
        <v>300</v>
      </c>
    </row>
    <row r="13" spans="1:5">
      <c r="A13" s="4" t="s">
        <v>308</v>
      </c>
      <c r="B13" s="8" t="n">
        <v>41.63</v>
      </c>
    </row>
    <row r="14" spans="1:5">
      <c r="A14" s="4" t="s">
        <v>309</v>
      </c>
    </row>
    <row r="15" spans="1:5">
      <c r="A15" s="3" t="s">
        <v>300</v>
      </c>
    </row>
    <row r="16" spans="1:5">
      <c r="A16" s="4" t="s">
        <v>301</v>
      </c>
      <c r="B16" s="6" t="n">
        <v>2</v>
      </c>
      <c r="E16" s="6" t="n">
        <v>2</v>
      </c>
    </row>
    <row r="17" spans="1:5">
      <c r="A17" s="4" t="s">
        <v>310</v>
      </c>
    </row>
    <row r="18" spans="1:5">
      <c r="A18" s="3" t="s">
        <v>300</v>
      </c>
    </row>
    <row r="19" spans="1:5">
      <c r="A19" s="4" t="s">
        <v>311</v>
      </c>
      <c r="B19" s="4" t="s">
        <v>312</v>
      </c>
    </row>
    <row r="20" spans="1:5">
      <c r="A20" s="4" t="s">
        <v>313</v>
      </c>
    </row>
    <row r="21" spans="1:5">
      <c r="A21" s="3" t="s">
        <v>300</v>
      </c>
    </row>
    <row r="22" spans="1:5">
      <c r="A22" s="4" t="s">
        <v>311</v>
      </c>
      <c r="B22" s="4" t="s">
        <v>3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5"/>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19</v>
      </c>
    </row>
    <row r="9" spans="1:2">
      <c r="A9" s="4" t="s">
        <v>321</v>
      </c>
    </row>
    <row r="10" spans="1:2">
      <c r="A10" s="3" t="s">
        <v>317</v>
      </c>
    </row>
    <row r="11" spans="1:2">
      <c r="A11" s="4" t="s">
        <v>318</v>
      </c>
      <c r="B11" s="4" t="s">
        <v>322</v>
      </c>
    </row>
    <row r="12" spans="1:2">
      <c r="A12" s="4" t="s">
        <v>323</v>
      </c>
    </row>
    <row r="13" spans="1:2">
      <c r="A13" s="3" t="s">
        <v>317</v>
      </c>
    </row>
    <row r="14" spans="1:2">
      <c r="A14" s="4" t="s">
        <v>318</v>
      </c>
      <c r="B14" s="4" t="s">
        <v>324</v>
      </c>
    </row>
    <row r="15" spans="1:2">
      <c r="A15" s="4" t="s">
        <v>325</v>
      </c>
    </row>
    <row r="16" spans="1:2">
      <c r="A16" s="3" t="s">
        <v>317</v>
      </c>
    </row>
    <row r="17" spans="1:2">
      <c r="A17" s="4" t="s">
        <v>318</v>
      </c>
      <c r="B17"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328</v>
      </c>
    </row>
    <row r="3" spans="1:2">
      <c r="A3" s="4" t="s">
        <v>329</v>
      </c>
    </row>
    <row r="4" spans="1:2">
      <c r="A4" s="3" t="s">
        <v>317</v>
      </c>
    </row>
    <row r="5" spans="1:2">
      <c r="A5" s="4" t="s">
        <v>330</v>
      </c>
      <c r="B5" s="5" t="n">
        <v>1485352</v>
      </c>
    </row>
    <row r="6" spans="1:2">
      <c r="A6" s="4" t="s">
        <v>331</v>
      </c>
      <c r="B6" s="5" t="n">
        <v>174722</v>
      </c>
    </row>
    <row r="7" spans="1:2">
      <c r="A7" s="4" t="s">
        <v>332</v>
      </c>
      <c r="B7" s="5" t="n">
        <v>-23460</v>
      </c>
    </row>
    <row r="8" spans="1:2">
      <c r="A8" s="4" t="s">
        <v>333</v>
      </c>
      <c r="B8" s="5" t="n">
        <v>-147022</v>
      </c>
    </row>
    <row r="9" spans="1:2">
      <c r="A9" s="4" t="s">
        <v>334</v>
      </c>
      <c r="B9" s="5" t="n">
        <v>1489592</v>
      </c>
    </row>
    <row r="10" spans="1:2">
      <c r="A10" s="4" t="s">
        <v>335</v>
      </c>
      <c r="B10" s="8" t="n">
        <v>87.17</v>
      </c>
    </row>
    <row r="11" spans="1:2">
      <c r="A11" s="4" t="s">
        <v>316</v>
      </c>
    </row>
    <row r="12" spans="1:2">
      <c r="A12" s="3" t="s">
        <v>317</v>
      </c>
    </row>
    <row r="13" spans="1:2">
      <c r="A13" s="4" t="s">
        <v>330</v>
      </c>
      <c r="B13" s="5" t="n">
        <v>324437</v>
      </c>
    </row>
    <row r="14" spans="1:2">
      <c r="A14" s="4" t="s">
        <v>331</v>
      </c>
      <c r="B14" s="5" t="n">
        <v>185301</v>
      </c>
    </row>
    <row r="15" spans="1:2">
      <c r="A15" s="4" t="s">
        <v>332</v>
      </c>
      <c r="B15" s="5" t="n">
        <v>-10232</v>
      </c>
    </row>
    <row r="16" spans="1:2">
      <c r="A16" s="4" t="s">
        <v>333</v>
      </c>
      <c r="B16" s="5" t="n">
        <v>-4704</v>
      </c>
    </row>
    <row r="17" spans="1:2">
      <c r="A17" s="4" t="s">
        <v>334</v>
      </c>
      <c r="B17" s="5" t="n">
        <v>494802</v>
      </c>
    </row>
    <row r="18" spans="1:2">
      <c r="A18" s="4" t="s">
        <v>335</v>
      </c>
      <c r="B18" s="8" t="n">
        <v>1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107</v>
      </c>
    </row>
    <row r="3" spans="1:3">
      <c r="A3" s="3" t="s">
        <v>317</v>
      </c>
    </row>
    <row r="4" spans="1:3">
      <c r="A4" s="4" t="s">
        <v>140</v>
      </c>
      <c r="B4" s="6" t="n">
        <v>18</v>
      </c>
      <c r="C4" s="6" t="n">
        <v>24</v>
      </c>
    </row>
    <row r="5" spans="1:3">
      <c r="A5" s="4" t="s">
        <v>337</v>
      </c>
    </row>
    <row r="6" spans="1:3">
      <c r="A6" s="3" t="s">
        <v>317</v>
      </c>
    </row>
    <row r="7" spans="1:3">
      <c r="A7" s="4" t="s">
        <v>140</v>
      </c>
      <c r="B7" s="5" t="n">
        <v>55</v>
      </c>
    </row>
    <row r="8" spans="1:3">
      <c r="A8" s="4" t="s">
        <v>338</v>
      </c>
    </row>
    <row r="9" spans="1:3">
      <c r="A9" s="3" t="s">
        <v>317</v>
      </c>
    </row>
    <row r="10" spans="1:3">
      <c r="A10" s="4" t="s">
        <v>140</v>
      </c>
      <c r="B10" s="5" t="n">
        <v>47</v>
      </c>
    </row>
    <row r="11" spans="1:3">
      <c r="A11" s="4" t="s">
        <v>339</v>
      </c>
    </row>
    <row r="12" spans="1:3">
      <c r="A12" s="3" t="s">
        <v>317</v>
      </c>
    </row>
    <row r="13" spans="1:3">
      <c r="A13" s="4" t="s">
        <v>140</v>
      </c>
      <c r="B13" s="5" t="n">
        <v>22</v>
      </c>
    </row>
    <row r="14" spans="1:3">
      <c r="A14" s="4" t="s">
        <v>340</v>
      </c>
    </row>
    <row r="15" spans="1:3">
      <c r="A15" s="3" t="s">
        <v>317</v>
      </c>
    </row>
    <row r="16" spans="1:3">
      <c r="A16" s="4" t="s">
        <v>140</v>
      </c>
      <c r="B16" s="5" t="n">
        <v>3</v>
      </c>
    </row>
    <row r="17" spans="1:3">
      <c r="A17" s="4" t="s">
        <v>341</v>
      </c>
    </row>
    <row r="18" spans="1:3">
      <c r="A18" s="3" t="s">
        <v>317</v>
      </c>
    </row>
    <row r="19" spans="1:3">
      <c r="A19" s="4" t="s">
        <v>140</v>
      </c>
      <c r="B19" s="5" t="n">
        <v>1</v>
      </c>
    </row>
    <row r="20" spans="1:3">
      <c r="A20" s="4" t="s">
        <v>342</v>
      </c>
    </row>
    <row r="21" spans="1:3">
      <c r="A21" s="3" t="s">
        <v>317</v>
      </c>
    </row>
    <row r="22" spans="1:3">
      <c r="A22" s="4" t="s">
        <v>140</v>
      </c>
      <c r="B22" s="5" t="n">
        <v>1</v>
      </c>
    </row>
    <row r="23" spans="1:3">
      <c r="A23" s="4" t="s">
        <v>343</v>
      </c>
    </row>
    <row r="24" spans="1:3">
      <c r="A24" s="3" t="s">
        <v>317</v>
      </c>
    </row>
    <row r="25" spans="1:3">
      <c r="A25" s="4" t="s">
        <v>140</v>
      </c>
      <c r="B25" s="5" t="n">
        <v>1</v>
      </c>
    </row>
    <row r="26" spans="1:3">
      <c r="A26" s="4" t="s">
        <v>142</v>
      </c>
    </row>
    <row r="27" spans="1:3">
      <c r="A27" s="3" t="s">
        <v>317</v>
      </c>
    </row>
    <row r="28" spans="1:3">
      <c r="A28" s="4" t="s">
        <v>140</v>
      </c>
      <c r="B28" s="6" t="n">
        <v>1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0</v>
      </c>
    </row>
    <row r="3" spans="1:3">
      <c r="A3" s="3" t="s">
        <v>345</v>
      </c>
    </row>
    <row r="4" spans="1:3">
      <c r="A4" s="4" t="s">
        <v>346</v>
      </c>
      <c r="B4" s="6" t="n">
        <v>0</v>
      </c>
      <c r="C4" s="6" t="n">
        <v>0</v>
      </c>
    </row>
    <row r="5" spans="1:3">
      <c r="A5" s="4" t="s">
        <v>347</v>
      </c>
    </row>
    <row r="6" spans="1:3">
      <c r="A6" s="3" t="s">
        <v>345</v>
      </c>
    </row>
    <row r="7" spans="1:3">
      <c r="A7" s="4" t="s">
        <v>348</v>
      </c>
      <c r="B7" s="6" t="n">
        <v>600000000</v>
      </c>
    </row>
    <row r="8" spans="1:3">
      <c r="A8" s="4" t="s">
        <v>349</v>
      </c>
      <c r="B8" s="4" t="s">
        <v>350</v>
      </c>
    </row>
    <row r="9" spans="1:3">
      <c r="A9" s="4" t="s">
        <v>351</v>
      </c>
      <c r="B9" s="4" t="s">
        <v>342</v>
      </c>
    </row>
    <row r="10" spans="1:3">
      <c r="A10" s="4" t="s">
        <v>352</v>
      </c>
    </row>
    <row r="11" spans="1:3">
      <c r="A11" s="3" t="s">
        <v>345</v>
      </c>
    </row>
    <row r="12" spans="1:3">
      <c r="A12" s="4" t="s">
        <v>348</v>
      </c>
      <c r="B12" s="6" t="n">
        <v>1000000000</v>
      </c>
    </row>
    <row r="13" spans="1:3">
      <c r="A13" s="4" t="s">
        <v>349</v>
      </c>
      <c r="B13" s="4" t="s">
        <v>353</v>
      </c>
    </row>
    <row r="14" spans="1:3">
      <c r="A14" s="4" t="s">
        <v>351</v>
      </c>
      <c r="B14" s="4" t="s">
        <v>354</v>
      </c>
    </row>
    <row r="15" spans="1:3">
      <c r="A15" s="4" t="s">
        <v>355</v>
      </c>
    </row>
    <row r="16" spans="1:3">
      <c r="A16" s="3" t="s">
        <v>345</v>
      </c>
    </row>
    <row r="17" spans="1:3">
      <c r="A17" s="4" t="s">
        <v>348</v>
      </c>
      <c r="B17" s="6" t="n">
        <v>1000000000</v>
      </c>
    </row>
    <row r="18" spans="1:3">
      <c r="A18" s="4" t="s">
        <v>349</v>
      </c>
      <c r="B18" s="4" t="s">
        <v>356</v>
      </c>
    </row>
    <row r="19" spans="1:3">
      <c r="A19" s="4" t="s">
        <v>351</v>
      </c>
      <c r="B19" s="4" t="s">
        <v>357</v>
      </c>
    </row>
    <row r="20" spans="1:3">
      <c r="A20" s="4" t="s">
        <v>358</v>
      </c>
    </row>
    <row r="21" spans="1:3">
      <c r="A21" s="3" t="s">
        <v>345</v>
      </c>
    </row>
    <row r="22" spans="1:3">
      <c r="A22" s="4" t="s">
        <v>348</v>
      </c>
      <c r="B22" s="6" t="n">
        <v>800000000</v>
      </c>
    </row>
    <row r="23" spans="1:3">
      <c r="A23" s="4" t="s">
        <v>349</v>
      </c>
      <c r="B23" s="4" t="s">
        <v>359</v>
      </c>
    </row>
    <row r="24" spans="1:3">
      <c r="A24" s="4" t="s">
        <v>351</v>
      </c>
      <c r="B24" s="4" t="s">
        <v>360</v>
      </c>
    </row>
    <row r="25" spans="1:3">
      <c r="A25" s="4" t="s">
        <v>361</v>
      </c>
    </row>
    <row r="26" spans="1:3">
      <c r="A26" s="3" t="s">
        <v>345</v>
      </c>
    </row>
    <row r="27" spans="1:3">
      <c r="A27" s="4" t="s">
        <v>348</v>
      </c>
      <c r="B27" s="6" t="n">
        <v>600000000</v>
      </c>
    </row>
    <row r="28" spans="1:3">
      <c r="A28" s="4" t="s">
        <v>349</v>
      </c>
      <c r="B28" s="4" t="s">
        <v>362</v>
      </c>
    </row>
    <row r="29" spans="1:3">
      <c r="A29" s="4" t="s">
        <v>351</v>
      </c>
      <c r="B29" s="4" t="s">
        <v>363</v>
      </c>
    </row>
    <row r="30" spans="1:3">
      <c r="A30" s="4" t="s">
        <v>364</v>
      </c>
    </row>
    <row r="31" spans="1:3">
      <c r="A31" s="3" t="s">
        <v>365</v>
      </c>
    </row>
    <row r="32" spans="1:3">
      <c r="A32" s="4" t="s">
        <v>366</v>
      </c>
      <c r="B32" s="6" t="n">
        <v>1466000000</v>
      </c>
      <c r="C32" s="5" t="n">
        <v>17000000</v>
      </c>
    </row>
    <row r="33" spans="1:3">
      <c r="A33" s="3" t="s">
        <v>367</v>
      </c>
    </row>
    <row r="34" spans="1:3">
      <c r="A34" s="4" t="s">
        <v>368</v>
      </c>
      <c r="B34" s="5" t="n">
        <v>0</v>
      </c>
      <c r="C34" s="5" t="n">
        <v>119000000</v>
      </c>
    </row>
    <row r="35" spans="1:3">
      <c r="A35" s="3" t="s">
        <v>345</v>
      </c>
    </row>
    <row r="36" spans="1:3">
      <c r="A36" s="4" t="s">
        <v>346</v>
      </c>
      <c r="B36" s="5" t="n">
        <v>0</v>
      </c>
      <c r="C36" s="5" t="n">
        <v>0</v>
      </c>
    </row>
    <row r="37" spans="1:3">
      <c r="A37" s="4" t="s">
        <v>369</v>
      </c>
    </row>
    <row r="38" spans="1:3">
      <c r="A38" s="3" t="s">
        <v>345</v>
      </c>
    </row>
    <row r="39" spans="1:3">
      <c r="A39" s="4" t="s">
        <v>370</v>
      </c>
      <c r="B39" s="5" t="n">
        <v>595000000</v>
      </c>
      <c r="C39" s="5" t="n">
        <v>595000000</v>
      </c>
    </row>
    <row r="40" spans="1:3">
      <c r="A40" s="4" t="s">
        <v>371</v>
      </c>
    </row>
    <row r="41" spans="1:3">
      <c r="A41" s="3" t="s">
        <v>345</v>
      </c>
    </row>
    <row r="42" spans="1:3">
      <c r="A42" s="4" t="s">
        <v>370</v>
      </c>
      <c r="B42" s="5" t="n">
        <v>990000000</v>
      </c>
      <c r="C42" s="5" t="n">
        <v>990000000</v>
      </c>
    </row>
    <row r="43" spans="1:3">
      <c r="A43" s="4" t="s">
        <v>372</v>
      </c>
    </row>
    <row r="44" spans="1:3">
      <c r="A44" s="3" t="s">
        <v>345</v>
      </c>
    </row>
    <row r="45" spans="1:3">
      <c r="A45" s="4" t="s">
        <v>370</v>
      </c>
      <c r="B45" s="5" t="n">
        <v>989000000</v>
      </c>
      <c r="C45" s="5" t="n">
        <v>989000000</v>
      </c>
    </row>
    <row r="46" spans="1:3">
      <c r="A46" s="4" t="s">
        <v>373</v>
      </c>
    </row>
    <row r="47" spans="1:3">
      <c r="A47" s="3" t="s">
        <v>345</v>
      </c>
    </row>
    <row r="48" spans="1:3">
      <c r="A48" s="4" t="s">
        <v>370</v>
      </c>
      <c r="B48" s="5" t="n">
        <v>790000000</v>
      </c>
      <c r="C48" s="5" t="n">
        <v>789000000</v>
      </c>
    </row>
    <row r="49" spans="1:3">
      <c r="A49" s="4" t="s">
        <v>374</v>
      </c>
    </row>
    <row r="50" spans="1:3">
      <c r="A50" s="3" t="s">
        <v>345</v>
      </c>
    </row>
    <row r="51" spans="1:3">
      <c r="A51" s="4" t="s">
        <v>370</v>
      </c>
      <c r="B51" s="5" t="n">
        <v>592000000</v>
      </c>
      <c r="C51" s="5" t="n">
        <v>592000000</v>
      </c>
    </row>
    <row r="52" spans="1:3">
      <c r="A52" s="4" t="s">
        <v>375</v>
      </c>
    </row>
    <row r="53" spans="1:3">
      <c r="A53" s="3" t="s">
        <v>365</v>
      </c>
    </row>
    <row r="54" spans="1:3">
      <c r="A54" s="4" t="s">
        <v>366</v>
      </c>
      <c r="B54" s="5" t="n">
        <v>1466000000</v>
      </c>
      <c r="C54" s="5" t="n">
        <v>17000000</v>
      </c>
    </row>
    <row r="55" spans="1:3">
      <c r="A55" s="3" t="s">
        <v>367</v>
      </c>
    </row>
    <row r="56" spans="1:3">
      <c r="A56" s="4" t="s">
        <v>368</v>
      </c>
      <c r="B56" s="5" t="n">
        <v>0</v>
      </c>
      <c r="C56" s="5" t="n">
        <v>119000000</v>
      </c>
    </row>
    <row r="57" spans="1:3">
      <c r="A57" s="3" t="s">
        <v>345</v>
      </c>
    </row>
    <row r="58" spans="1:3">
      <c r="A58" s="4" t="s">
        <v>346</v>
      </c>
      <c r="B58" s="5" t="n">
        <v>0</v>
      </c>
      <c r="C58" s="5" t="n">
        <v>0</v>
      </c>
    </row>
    <row r="59" spans="1:3">
      <c r="A59" s="4" t="s">
        <v>376</v>
      </c>
    </row>
    <row r="60" spans="1:3">
      <c r="A60" s="3" t="s">
        <v>345</v>
      </c>
    </row>
    <row r="61" spans="1:3">
      <c r="A61" s="4" t="s">
        <v>370</v>
      </c>
      <c r="B61" s="5" t="n">
        <v>512000000</v>
      </c>
      <c r="C61" s="5" t="n">
        <v>620000000</v>
      </c>
    </row>
    <row r="62" spans="1:3">
      <c r="A62" s="4" t="s">
        <v>377</v>
      </c>
    </row>
    <row r="63" spans="1:3">
      <c r="A63" s="3" t="s">
        <v>345</v>
      </c>
    </row>
    <row r="64" spans="1:3">
      <c r="A64" s="4" t="s">
        <v>370</v>
      </c>
      <c r="B64" s="5" t="n">
        <v>825000000</v>
      </c>
      <c r="C64" s="5" t="n">
        <v>1054000000</v>
      </c>
    </row>
    <row r="65" spans="1:3">
      <c r="A65" s="4" t="s">
        <v>378</v>
      </c>
    </row>
    <row r="66" spans="1:3">
      <c r="A66" s="3" t="s">
        <v>345</v>
      </c>
    </row>
    <row r="67" spans="1:3">
      <c r="A67" s="4" t="s">
        <v>370</v>
      </c>
      <c r="B67" s="5" t="n">
        <v>918000000</v>
      </c>
      <c r="C67" s="5" t="n">
        <v>1091000000</v>
      </c>
    </row>
    <row r="68" spans="1:3">
      <c r="A68" s="4" t="s">
        <v>379</v>
      </c>
    </row>
    <row r="69" spans="1:3">
      <c r="A69" s="3" t="s">
        <v>345</v>
      </c>
    </row>
    <row r="70" spans="1:3">
      <c r="A70" s="4" t="s">
        <v>370</v>
      </c>
      <c r="B70" s="5" t="n">
        <v>615000000</v>
      </c>
      <c r="C70" s="5" t="n">
        <v>941000000</v>
      </c>
    </row>
    <row r="71" spans="1:3">
      <c r="A71" s="4" t="s">
        <v>380</v>
      </c>
    </row>
    <row r="72" spans="1:3">
      <c r="A72" s="3" t="s">
        <v>345</v>
      </c>
    </row>
    <row r="73" spans="1:3">
      <c r="A73" s="4" t="s">
        <v>370</v>
      </c>
      <c r="B73" s="6" t="n">
        <v>491000000</v>
      </c>
      <c r="C73" s="6" t="n">
        <v>697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0</v>
      </c>
    </row>
    <row r="2" spans="1:3">
      <c r="A2" s="3" t="s">
        <v>382</v>
      </c>
    </row>
    <row r="3" spans="1:3">
      <c r="A3" s="4" t="s">
        <v>383</v>
      </c>
      <c r="B3" s="6" t="n">
        <v>1466</v>
      </c>
      <c r="C3" s="6" t="n">
        <v>-102</v>
      </c>
    </row>
    <row r="4" spans="1:3">
      <c r="A4" s="4" t="s">
        <v>384</v>
      </c>
    </row>
    <row r="5" spans="1:3">
      <c r="A5" s="3" t="s">
        <v>385</v>
      </c>
    </row>
    <row r="6" spans="1:3">
      <c r="A6" s="4" t="s">
        <v>386</v>
      </c>
      <c r="B6" s="5" t="n">
        <v>1277</v>
      </c>
      <c r="C6" s="5" t="n">
        <v>108</v>
      </c>
    </row>
    <row r="7" spans="1:3">
      <c r="A7" s="4" t="s">
        <v>387</v>
      </c>
      <c r="B7" s="5" t="n">
        <v>-36</v>
      </c>
      <c r="C7" s="5" t="n">
        <v>-102</v>
      </c>
    </row>
    <row r="8" spans="1:3">
      <c r="A8" s="4" t="s">
        <v>388</v>
      </c>
      <c r="B8" s="5" t="n">
        <v>1241</v>
      </c>
      <c r="C8" s="5" t="n">
        <v>6</v>
      </c>
    </row>
    <row r="9" spans="1:3">
      <c r="A9" s="4" t="s">
        <v>389</v>
      </c>
    </row>
    <row r="10" spans="1:3">
      <c r="A10" s="3" t="s">
        <v>385</v>
      </c>
    </row>
    <row r="11" spans="1:3">
      <c r="A11" s="4" t="s">
        <v>386</v>
      </c>
      <c r="B11" s="5" t="n">
        <v>262</v>
      </c>
      <c r="C11" s="5" t="n">
        <v>31</v>
      </c>
    </row>
    <row r="12" spans="1:3">
      <c r="A12" s="4" t="s">
        <v>387</v>
      </c>
      <c r="B12" s="5" t="n">
        <v>-37</v>
      </c>
      <c r="C12" s="5" t="n">
        <v>-20</v>
      </c>
    </row>
    <row r="13" spans="1:3">
      <c r="A13" s="4" t="s">
        <v>388</v>
      </c>
      <c r="B13" s="5" t="n">
        <v>225</v>
      </c>
      <c r="C13" s="5" t="n">
        <v>11</v>
      </c>
    </row>
    <row r="14" spans="1:3">
      <c r="A14" s="4" t="s">
        <v>390</v>
      </c>
    </row>
    <row r="15" spans="1:3">
      <c r="A15" s="3" t="s">
        <v>382</v>
      </c>
    </row>
    <row r="16" spans="1:3">
      <c r="A16" s="4" t="s">
        <v>391</v>
      </c>
      <c r="B16" s="5" t="n">
        <v>-36</v>
      </c>
      <c r="C16" s="5" t="n">
        <v>-214</v>
      </c>
    </row>
    <row r="17" spans="1:3">
      <c r="A17" s="4" t="s">
        <v>392</v>
      </c>
      <c r="B17" s="5" t="n">
        <v>36</v>
      </c>
      <c r="C17" s="5" t="n">
        <v>102</v>
      </c>
    </row>
    <row r="18" spans="1:3">
      <c r="A18" s="4" t="s">
        <v>393</v>
      </c>
      <c r="B18" s="5" t="n">
        <v>0</v>
      </c>
      <c r="C18" s="5" t="n">
        <v>-112</v>
      </c>
    </row>
    <row r="19" spans="1:3">
      <c r="A19" s="4" t="s">
        <v>394</v>
      </c>
    </row>
    <row r="20" spans="1:3">
      <c r="A20" s="3" t="s">
        <v>382</v>
      </c>
    </row>
    <row r="21" spans="1:3">
      <c r="A21" s="4" t="s">
        <v>391</v>
      </c>
      <c r="B21" s="5" t="n">
        <v>-37</v>
      </c>
      <c r="C21" s="5" t="n">
        <v>-27</v>
      </c>
    </row>
    <row r="22" spans="1:3">
      <c r="A22" s="4" t="s">
        <v>392</v>
      </c>
      <c r="B22" s="5" t="n">
        <v>37</v>
      </c>
      <c r="C22" s="5" t="n">
        <v>20</v>
      </c>
    </row>
    <row r="23" spans="1:3">
      <c r="A23" s="4" t="s">
        <v>393</v>
      </c>
      <c r="B23" s="5" t="n">
        <v>0</v>
      </c>
      <c r="C23" s="5" t="n">
        <v>-7</v>
      </c>
    </row>
    <row r="24" spans="1:3">
      <c r="A24" s="4" t="s">
        <v>395</v>
      </c>
    </row>
    <row r="25" spans="1:3">
      <c r="A25" s="3" t="s">
        <v>382</v>
      </c>
    </row>
    <row r="26" spans="1:3">
      <c r="A26" s="4" t="s">
        <v>383</v>
      </c>
      <c r="B26" s="5" t="n">
        <v>0</v>
      </c>
      <c r="C26" s="5" t="n">
        <v>0</v>
      </c>
    </row>
    <row r="27" spans="1:3">
      <c r="A27" s="4" t="s">
        <v>396</v>
      </c>
    </row>
    <row r="28" spans="1:3">
      <c r="A28" s="3" t="s">
        <v>385</v>
      </c>
    </row>
    <row r="29" spans="1:3">
      <c r="A29" s="4" t="s">
        <v>386</v>
      </c>
      <c r="B29" s="5" t="n">
        <v>0</v>
      </c>
      <c r="C29" s="5" t="n">
        <v>0</v>
      </c>
    </row>
    <row r="30" spans="1:3">
      <c r="A30" s="4" t="s">
        <v>397</v>
      </c>
    </row>
    <row r="31" spans="1:3">
      <c r="A31" s="3" t="s">
        <v>385</v>
      </c>
    </row>
    <row r="32" spans="1:3">
      <c r="A32" s="4" t="s">
        <v>386</v>
      </c>
      <c r="B32" s="5" t="n">
        <v>0</v>
      </c>
      <c r="C32" s="5" t="n">
        <v>0</v>
      </c>
    </row>
    <row r="33" spans="1:3">
      <c r="A33" s="4" t="s">
        <v>398</v>
      </c>
    </row>
    <row r="34" spans="1:3">
      <c r="A34" s="3" t="s">
        <v>382</v>
      </c>
    </row>
    <row r="35" spans="1:3">
      <c r="A35" s="4" t="s">
        <v>391</v>
      </c>
      <c r="B35" s="5" t="n">
        <v>0</v>
      </c>
      <c r="C35" s="5" t="n">
        <v>0</v>
      </c>
    </row>
    <row r="36" spans="1:3">
      <c r="A36" s="4" t="s">
        <v>399</v>
      </c>
    </row>
    <row r="37" spans="1:3">
      <c r="A37" s="3" t="s">
        <v>382</v>
      </c>
    </row>
    <row r="38" spans="1:3">
      <c r="A38" s="4" t="s">
        <v>391</v>
      </c>
      <c r="B38" s="5" t="n">
        <v>0</v>
      </c>
      <c r="C38" s="5" t="n">
        <v>0</v>
      </c>
    </row>
    <row r="39" spans="1:3">
      <c r="A39" s="4" t="s">
        <v>400</v>
      </c>
    </row>
    <row r="40" spans="1:3">
      <c r="A40" s="3" t="s">
        <v>382</v>
      </c>
    </row>
    <row r="41" spans="1:3">
      <c r="A41" s="4" t="s">
        <v>383</v>
      </c>
      <c r="B41" s="5" t="n">
        <v>1466</v>
      </c>
      <c r="C41" s="5" t="n">
        <v>-102</v>
      </c>
    </row>
    <row r="42" spans="1:3">
      <c r="A42" s="4" t="s">
        <v>401</v>
      </c>
    </row>
    <row r="43" spans="1:3">
      <c r="A43" s="3" t="s">
        <v>385</v>
      </c>
    </row>
    <row r="44" spans="1:3">
      <c r="A44" s="4" t="s">
        <v>386</v>
      </c>
      <c r="B44" s="5" t="n">
        <v>1277</v>
      </c>
      <c r="C44" s="5" t="n">
        <v>108</v>
      </c>
    </row>
    <row r="45" spans="1:3">
      <c r="A45" s="4" t="s">
        <v>402</v>
      </c>
    </row>
    <row r="46" spans="1:3">
      <c r="A46" s="3" t="s">
        <v>385</v>
      </c>
    </row>
    <row r="47" spans="1:3">
      <c r="A47" s="4" t="s">
        <v>386</v>
      </c>
      <c r="B47" s="5" t="n">
        <v>262</v>
      </c>
      <c r="C47" s="5" t="n">
        <v>31</v>
      </c>
    </row>
    <row r="48" spans="1:3">
      <c r="A48" s="4" t="s">
        <v>403</v>
      </c>
    </row>
    <row r="49" spans="1:3">
      <c r="A49" s="3" t="s">
        <v>382</v>
      </c>
    </row>
    <row r="50" spans="1:3">
      <c r="A50" s="4" t="s">
        <v>391</v>
      </c>
      <c r="B50" s="5" t="n">
        <v>-36</v>
      </c>
      <c r="C50" s="5" t="n">
        <v>-214</v>
      </c>
    </row>
    <row r="51" spans="1:3">
      <c r="A51" s="4" t="s">
        <v>404</v>
      </c>
    </row>
    <row r="52" spans="1:3">
      <c r="A52" s="3" t="s">
        <v>382</v>
      </c>
    </row>
    <row r="53" spans="1:3">
      <c r="A53" s="4" t="s">
        <v>391</v>
      </c>
      <c r="B53" s="5" t="n">
        <v>-37</v>
      </c>
      <c r="C53" s="5" t="n">
        <v>-27</v>
      </c>
    </row>
    <row r="54" spans="1:3">
      <c r="A54" s="4" t="s">
        <v>405</v>
      </c>
    </row>
    <row r="55" spans="1:3">
      <c r="A55" s="3" t="s">
        <v>382</v>
      </c>
    </row>
    <row r="56" spans="1:3">
      <c r="A56" s="4" t="s">
        <v>383</v>
      </c>
      <c r="B56" s="5" t="n">
        <v>0</v>
      </c>
      <c r="C56" s="5" t="n">
        <v>0</v>
      </c>
    </row>
    <row r="57" spans="1:3">
      <c r="A57" s="4" t="s">
        <v>406</v>
      </c>
    </row>
    <row r="58" spans="1:3">
      <c r="A58" s="3" t="s">
        <v>385</v>
      </c>
    </row>
    <row r="59" spans="1:3">
      <c r="A59" s="4" t="s">
        <v>386</v>
      </c>
      <c r="B59" s="5" t="n">
        <v>0</v>
      </c>
      <c r="C59" s="5" t="n">
        <v>0</v>
      </c>
    </row>
    <row r="60" spans="1:3">
      <c r="A60" s="4" t="s">
        <v>407</v>
      </c>
    </row>
    <row r="61" spans="1:3">
      <c r="A61" s="3" t="s">
        <v>385</v>
      </c>
    </row>
    <row r="62" spans="1:3">
      <c r="A62" s="4" t="s">
        <v>386</v>
      </c>
      <c r="B62" s="5" t="n">
        <v>0</v>
      </c>
      <c r="C62" s="5" t="n">
        <v>0</v>
      </c>
    </row>
    <row r="63" spans="1:3">
      <c r="A63" s="4" t="s">
        <v>408</v>
      </c>
    </row>
    <row r="64" spans="1:3">
      <c r="A64" s="3" t="s">
        <v>382</v>
      </c>
    </row>
    <row r="65" spans="1:3">
      <c r="A65" s="4" t="s">
        <v>391</v>
      </c>
      <c r="B65" s="5" t="n">
        <v>0</v>
      </c>
      <c r="C65" s="5" t="n">
        <v>0</v>
      </c>
    </row>
    <row r="66" spans="1:3">
      <c r="A66" s="4" t="s">
        <v>409</v>
      </c>
    </row>
    <row r="67" spans="1:3">
      <c r="A67" s="3" t="s">
        <v>382</v>
      </c>
    </row>
    <row r="68" spans="1:3">
      <c r="A68" s="4" t="s">
        <v>391</v>
      </c>
      <c r="B68" s="6" t="n">
        <v>0</v>
      </c>
      <c r="C68"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s>
  <sheetData>
    <row r="1" spans="1:5">
      <c r="A1" s="1" t="s">
        <v>410</v>
      </c>
      <c r="B1" s="2" t="s">
        <v>1</v>
      </c>
      <c r="D1" s="2" t="s">
        <v>411</v>
      </c>
      <c r="E1" s="2" t="s">
        <v>412</v>
      </c>
    </row>
    <row r="2" spans="1:5">
      <c r="B2" s="2" t="s">
        <v>413</v>
      </c>
      <c r="C2" s="2" t="s">
        <v>414</v>
      </c>
      <c r="D2" s="2" t="s">
        <v>415</v>
      </c>
      <c r="E2" s="2" t="s">
        <v>416</v>
      </c>
    </row>
    <row r="3" spans="1:5">
      <c r="A3" s="3" t="s">
        <v>417</v>
      </c>
    </row>
    <row r="4" spans="1:5">
      <c r="A4" s="4" t="s">
        <v>418</v>
      </c>
      <c r="B4" s="4" t="s">
        <v>419</v>
      </c>
    </row>
    <row r="5" spans="1:5">
      <c r="A5" s="4" t="s">
        <v>115</v>
      </c>
      <c r="B5" s="6" t="n">
        <v>7772000000</v>
      </c>
      <c r="C5" s="6" t="n">
        <v>0</v>
      </c>
    </row>
    <row r="6" spans="1:5">
      <c r="A6" s="4" t="s">
        <v>420</v>
      </c>
      <c r="B6" s="5" t="n">
        <v>2700000000</v>
      </c>
      <c r="C6" s="6" t="n">
        <v>30000000</v>
      </c>
    </row>
    <row r="7" spans="1:5">
      <c r="A7" s="4" t="s">
        <v>421</v>
      </c>
      <c r="B7" s="5" t="n">
        <v>2700000000</v>
      </c>
    </row>
    <row r="8" spans="1:5">
      <c r="A8" s="4" t="s">
        <v>422</v>
      </c>
    </row>
    <row r="9" spans="1:5">
      <c r="A9" s="3" t="s">
        <v>417</v>
      </c>
    </row>
    <row r="10" spans="1:5">
      <c r="A10" s="4" t="s">
        <v>423</v>
      </c>
      <c r="D10" s="10" t="n">
        <v>28.22</v>
      </c>
      <c r="E10" s="5" t="n">
        <v>46</v>
      </c>
    </row>
    <row r="11" spans="1:5">
      <c r="A11" s="4" t="s">
        <v>424</v>
      </c>
      <c r="D11" s="10" t="n">
        <v>1.99</v>
      </c>
      <c r="E11" s="10" t="n">
        <v>2.5</v>
      </c>
    </row>
    <row r="12" spans="1:5">
      <c r="A12" s="4" t="s">
        <v>425</v>
      </c>
    </row>
    <row r="13" spans="1:5">
      <c r="A13" s="3" t="s">
        <v>417</v>
      </c>
    </row>
    <row r="14" spans="1:5">
      <c r="A14" s="4" t="s">
        <v>423</v>
      </c>
      <c r="D14" s="10" t="n">
        <v>28.22</v>
      </c>
      <c r="E14" s="5" t="n">
        <v>46</v>
      </c>
    </row>
    <row r="15" spans="1:5">
      <c r="A15" s="4" t="s">
        <v>424</v>
      </c>
      <c r="D15" s="10" t="n">
        <v>1.99</v>
      </c>
      <c r="E15" s="10" t="n">
        <v>2.5</v>
      </c>
    </row>
    <row r="16" spans="1:5">
      <c r="A16" s="4" t="s">
        <v>426</v>
      </c>
    </row>
    <row r="17" spans="1:5">
      <c r="A17" s="3" t="s">
        <v>417</v>
      </c>
    </row>
    <row r="18" spans="1:5">
      <c r="A18" s="4" t="s">
        <v>427</v>
      </c>
      <c r="B18" s="5" t="n">
        <v>3100000000</v>
      </c>
    </row>
    <row r="19" spans="1:5">
      <c r="A19" s="4" t="s">
        <v>428</v>
      </c>
    </row>
    <row r="20" spans="1:5">
      <c r="A20" s="3" t="s">
        <v>417</v>
      </c>
    </row>
    <row r="21" spans="1:5">
      <c r="A21" s="4" t="s">
        <v>427</v>
      </c>
      <c r="B21" s="6" t="n">
        <v>390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107</v>
      </c>
    </row>
    <row r="3" spans="1:3">
      <c r="A3" s="3" t="s">
        <v>430</v>
      </c>
    </row>
    <row r="4" spans="1:3">
      <c r="A4" s="4" t="s">
        <v>431</v>
      </c>
      <c r="B4" s="6" t="n">
        <v>1769</v>
      </c>
      <c r="C4" s="6" t="n">
        <v>-1059</v>
      </c>
    </row>
    <row r="5" spans="1:3">
      <c r="A5" s="4" t="s">
        <v>432</v>
      </c>
      <c r="B5" s="5" t="n">
        <v>201</v>
      </c>
      <c r="C5" s="5" t="n">
        <v>0</v>
      </c>
    </row>
    <row r="6" spans="1:3">
      <c r="A6" s="4" t="s">
        <v>433</v>
      </c>
    </row>
    <row r="7" spans="1:3">
      <c r="A7" s="3" t="s">
        <v>430</v>
      </c>
    </row>
    <row r="8" spans="1:3">
      <c r="A8" s="4" t="s">
        <v>431</v>
      </c>
      <c r="B8" s="5" t="n">
        <v>1825</v>
      </c>
      <c r="C8" s="5" t="n">
        <v>-1056</v>
      </c>
    </row>
    <row r="9" spans="1:3">
      <c r="A9" s="4" t="s">
        <v>432</v>
      </c>
      <c r="B9" s="5" t="n">
        <v>172</v>
      </c>
      <c r="C9" s="5" t="n">
        <v>3</v>
      </c>
    </row>
    <row r="10" spans="1:3">
      <c r="A10" s="4" t="s">
        <v>434</v>
      </c>
    </row>
    <row r="11" spans="1:3">
      <c r="A11" s="3" t="s">
        <v>430</v>
      </c>
    </row>
    <row r="12" spans="1:3">
      <c r="A12" s="4" t="s">
        <v>431</v>
      </c>
      <c r="B12" s="5" t="n">
        <v>-56</v>
      </c>
      <c r="C12" s="5" t="n">
        <v>-3</v>
      </c>
    </row>
    <row r="13" spans="1:3">
      <c r="A13" s="4" t="s">
        <v>432</v>
      </c>
      <c r="B13" s="6" t="n">
        <v>29</v>
      </c>
      <c r="C13" s="6"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28"/>
    <col customWidth="1" max="3" min="3" width="38"/>
  </cols>
  <sheetData>
    <row r="1" spans="1:3">
      <c r="A1" s="1" t="s">
        <v>435</v>
      </c>
      <c r="B1" s="2" t="s">
        <v>436</v>
      </c>
      <c r="C1" s="2" t="s">
        <v>437</v>
      </c>
    </row>
    <row r="2" spans="1:3">
      <c r="A2" s="4" t="s">
        <v>438</v>
      </c>
    </row>
    <row r="3" spans="1:3">
      <c r="A3" s="3" t="s">
        <v>439</v>
      </c>
    </row>
    <row r="4" spans="1:3">
      <c r="A4" s="4" t="s">
        <v>440</v>
      </c>
      <c r="C4" s="5" t="n">
        <v>34574</v>
      </c>
    </row>
    <row r="5" spans="1:3">
      <c r="A5" s="4" t="s">
        <v>441</v>
      </c>
      <c r="C5" s="10" t="n">
        <v>-0.51</v>
      </c>
    </row>
    <row r="6" spans="1:3">
      <c r="A6" s="4" t="s">
        <v>442</v>
      </c>
    </row>
    <row r="7" spans="1:3">
      <c r="A7" s="3" t="s">
        <v>439</v>
      </c>
    </row>
    <row r="8" spans="1:3">
      <c r="A8" s="4" t="s">
        <v>440</v>
      </c>
      <c r="C8" s="5" t="n">
        <v>12769</v>
      </c>
    </row>
    <row r="9" spans="1:3">
      <c r="A9" s="4" t="s">
        <v>441</v>
      </c>
      <c r="C9" s="10" t="n">
        <v>-0.36</v>
      </c>
    </row>
    <row r="10" spans="1:3">
      <c r="A10" s="4" t="s">
        <v>443</v>
      </c>
    </row>
    <row r="11" spans="1:3">
      <c r="A11" s="3" t="s">
        <v>439</v>
      </c>
    </row>
    <row r="12" spans="1:3">
      <c r="A12" s="4" t="s">
        <v>440</v>
      </c>
      <c r="C12" s="5" t="n">
        <v>11441</v>
      </c>
    </row>
    <row r="13" spans="1:3">
      <c r="A13" s="4" t="s">
        <v>441</v>
      </c>
      <c r="C13" s="10" t="n">
        <v>-0.53</v>
      </c>
    </row>
    <row r="14" spans="1:3">
      <c r="A14" s="4" t="s">
        <v>444</v>
      </c>
    </row>
    <row r="15" spans="1:3">
      <c r="A15" s="3" t="s">
        <v>439</v>
      </c>
    </row>
    <row r="16" spans="1:3">
      <c r="A16" s="4" t="s">
        <v>440</v>
      </c>
      <c r="C16" s="5" t="n">
        <v>10364</v>
      </c>
    </row>
    <row r="17" spans="1:3">
      <c r="A17" s="4" t="s">
        <v>441</v>
      </c>
      <c r="C17" s="10" t="n">
        <v>-0.67</v>
      </c>
    </row>
    <row r="18" spans="1:3">
      <c r="A18" s="4" t="s">
        <v>445</v>
      </c>
    </row>
    <row r="19" spans="1:3">
      <c r="A19" s="3" t="s">
        <v>439</v>
      </c>
    </row>
    <row r="20" spans="1:3">
      <c r="A20" s="4" t="s">
        <v>440</v>
      </c>
      <c r="C20" s="5" t="n">
        <v>25550</v>
      </c>
    </row>
    <row r="21" spans="1:3">
      <c r="A21" s="4" t="s">
        <v>441</v>
      </c>
      <c r="C21" s="10" t="n">
        <v>0.57</v>
      </c>
    </row>
    <row r="22" spans="1:3">
      <c r="A22" s="4" t="s">
        <v>446</v>
      </c>
    </row>
    <row r="23" spans="1:3">
      <c r="A23" s="3" t="s">
        <v>439</v>
      </c>
    </row>
    <row r="24" spans="1:3">
      <c r="A24" s="4" t="s">
        <v>440</v>
      </c>
      <c r="C24" s="5" t="n">
        <v>0</v>
      </c>
    </row>
    <row r="25" spans="1:3">
      <c r="A25" s="4" t="s">
        <v>441</v>
      </c>
      <c r="C25" s="5" t="n">
        <v>0</v>
      </c>
    </row>
    <row r="26" spans="1:3">
      <c r="A26" s="4" t="s">
        <v>447</v>
      </c>
    </row>
    <row r="27" spans="1:3">
      <c r="A27" s="3" t="s">
        <v>439</v>
      </c>
    </row>
    <row r="28" spans="1:3">
      <c r="A28" s="4" t="s">
        <v>440</v>
      </c>
      <c r="C28" s="5" t="n">
        <v>33620</v>
      </c>
    </row>
    <row r="29" spans="1:3">
      <c r="A29" s="4" t="s">
        <v>441</v>
      </c>
      <c r="C29" s="10" t="n">
        <v>56.92</v>
      </c>
    </row>
    <row r="30" spans="1:3">
      <c r="A30" s="4" t="s">
        <v>448</v>
      </c>
    </row>
    <row r="31" spans="1:3">
      <c r="A31" s="3" t="s">
        <v>439</v>
      </c>
    </row>
    <row r="32" spans="1:3">
      <c r="A32" s="4" t="s">
        <v>440</v>
      </c>
      <c r="C32" s="5" t="n">
        <v>12495</v>
      </c>
    </row>
    <row r="33" spans="1:3">
      <c r="A33" s="4" t="s">
        <v>441</v>
      </c>
      <c r="C33" s="10" t="n">
        <v>56.9</v>
      </c>
    </row>
    <row r="34" spans="1:3">
      <c r="A34" s="4" t="s">
        <v>449</v>
      </c>
    </row>
    <row r="35" spans="1:3">
      <c r="A35" s="3" t="s">
        <v>439</v>
      </c>
    </row>
    <row r="36" spans="1:3">
      <c r="A36" s="4" t="s">
        <v>440</v>
      </c>
      <c r="C36" s="5" t="n">
        <v>11080</v>
      </c>
    </row>
    <row r="37" spans="1:3">
      <c r="A37" s="4" t="s">
        <v>441</v>
      </c>
      <c r="C37" s="10" t="n">
        <v>56.88</v>
      </c>
    </row>
    <row r="38" spans="1:3">
      <c r="A38" s="4" t="s">
        <v>450</v>
      </c>
    </row>
    <row r="39" spans="1:3">
      <c r="A39" s="3" t="s">
        <v>439</v>
      </c>
    </row>
    <row r="40" spans="1:3">
      <c r="A40" s="4" t="s">
        <v>440</v>
      </c>
      <c r="C40" s="5" t="n">
        <v>10045</v>
      </c>
    </row>
    <row r="41" spans="1:3">
      <c r="A41" s="4" t="s">
        <v>441</v>
      </c>
      <c r="C41" s="5" t="n">
        <v>57</v>
      </c>
    </row>
    <row r="42" spans="1:3">
      <c r="A42" s="4" t="s">
        <v>451</v>
      </c>
    </row>
    <row r="43" spans="1:3">
      <c r="A43" s="3" t="s">
        <v>439</v>
      </c>
    </row>
    <row r="44" spans="1:3">
      <c r="A44" s="4" t="s">
        <v>440</v>
      </c>
      <c r="C44" s="5" t="n">
        <v>29562</v>
      </c>
    </row>
    <row r="45" spans="1:3">
      <c r="A45" s="4" t="s">
        <v>441</v>
      </c>
      <c r="C45" s="10" t="n">
        <v>47.82</v>
      </c>
    </row>
    <row r="46" spans="1:3">
      <c r="A46" s="4" t="s">
        <v>452</v>
      </c>
    </row>
    <row r="47" spans="1:3">
      <c r="A47" s="3" t="s">
        <v>439</v>
      </c>
    </row>
    <row r="48" spans="1:3">
      <c r="A48" s="4" t="s">
        <v>440</v>
      </c>
      <c r="C48" s="5" t="n">
        <v>0</v>
      </c>
    </row>
    <row r="49" spans="1:3">
      <c r="A49" s="4" t="s">
        <v>441</v>
      </c>
      <c r="C49" s="5" t="n">
        <v>0</v>
      </c>
    </row>
    <row r="50" spans="1:3">
      <c r="A50" s="4" t="s">
        <v>453</v>
      </c>
    </row>
    <row r="51" spans="1:3">
      <c r="A51" s="3" t="s">
        <v>439</v>
      </c>
    </row>
    <row r="52" spans="1:3">
      <c r="A52" s="4" t="s">
        <v>440</v>
      </c>
      <c r="C52" s="5" t="n">
        <v>5302</v>
      </c>
    </row>
    <row r="53" spans="1:3">
      <c r="A53" s="4" t="s">
        <v>441</v>
      </c>
      <c r="C53" s="10" t="n">
        <v>60.26</v>
      </c>
    </row>
    <row r="54" spans="1:3">
      <c r="A54" s="4" t="s">
        <v>454</v>
      </c>
    </row>
    <row r="55" spans="1:3">
      <c r="A55" s="3" t="s">
        <v>439</v>
      </c>
    </row>
    <row r="56" spans="1:3">
      <c r="A56" s="4" t="s">
        <v>440</v>
      </c>
      <c r="C56" s="5" t="n">
        <v>2031</v>
      </c>
    </row>
    <row r="57" spans="1:3">
      <c r="A57" s="4" t="s">
        <v>441</v>
      </c>
      <c r="C57" s="10" t="n">
        <v>60.33</v>
      </c>
    </row>
    <row r="58" spans="1:3">
      <c r="A58" s="4" t="s">
        <v>455</v>
      </c>
    </row>
    <row r="59" spans="1:3">
      <c r="A59" s="3" t="s">
        <v>439</v>
      </c>
    </row>
    <row r="60" spans="1:3">
      <c r="A60" s="4" t="s">
        <v>440</v>
      </c>
      <c r="C60" s="5" t="n">
        <v>1768</v>
      </c>
    </row>
    <row r="61" spans="1:3">
      <c r="A61" s="4" t="s">
        <v>441</v>
      </c>
      <c r="C61" s="10" t="n">
        <v>60.29</v>
      </c>
    </row>
    <row r="62" spans="1:3">
      <c r="A62" s="4" t="s">
        <v>456</v>
      </c>
    </row>
    <row r="63" spans="1:3">
      <c r="A63" s="3" t="s">
        <v>439</v>
      </c>
    </row>
    <row r="64" spans="1:3">
      <c r="A64" s="4" t="s">
        <v>440</v>
      </c>
      <c r="C64" s="5" t="n">
        <v>1503</v>
      </c>
    </row>
    <row r="65" spans="1:3">
      <c r="A65" s="4" t="s">
        <v>441</v>
      </c>
      <c r="C65" s="10" t="n">
        <v>60.14</v>
      </c>
    </row>
    <row r="66" spans="1:3">
      <c r="A66" s="4" t="s">
        <v>457</v>
      </c>
    </row>
    <row r="67" spans="1:3">
      <c r="A67" s="3" t="s">
        <v>439</v>
      </c>
    </row>
    <row r="68" spans="1:3">
      <c r="A68" s="4" t="s">
        <v>440</v>
      </c>
      <c r="C68" s="5" t="n">
        <v>0</v>
      </c>
    </row>
    <row r="69" spans="1:3">
      <c r="A69" s="4" t="s">
        <v>441</v>
      </c>
      <c r="C69" s="5" t="n">
        <v>0</v>
      </c>
    </row>
    <row r="70" spans="1:3">
      <c r="A70" s="4" t="s">
        <v>458</v>
      </c>
    </row>
    <row r="71" spans="1:3">
      <c r="A71" s="3" t="s">
        <v>439</v>
      </c>
    </row>
    <row r="72" spans="1:3">
      <c r="A72" s="4" t="s">
        <v>440</v>
      </c>
      <c r="C72" s="5" t="n">
        <v>0</v>
      </c>
    </row>
    <row r="73" spans="1:3">
      <c r="A73" s="4" t="s">
        <v>441</v>
      </c>
      <c r="C73" s="5" t="n">
        <v>0</v>
      </c>
    </row>
    <row r="74" spans="1:3">
      <c r="A74" s="4" t="s">
        <v>459</v>
      </c>
    </row>
    <row r="75" spans="1:3">
      <c r="A75" s="3" t="s">
        <v>439</v>
      </c>
    </row>
    <row r="76" spans="1:3">
      <c r="A76" s="4" t="s">
        <v>460</v>
      </c>
      <c r="B76" s="10" t="n">
        <v>2.49</v>
      </c>
      <c r="C76" s="10" t="n">
        <v>2.47</v>
      </c>
    </row>
    <row r="77" spans="1:3">
      <c r="A77" s="4" t="s">
        <v>461</v>
      </c>
      <c r="B77" s="5" t="n">
        <v>4590</v>
      </c>
      <c r="C77" s="5" t="n">
        <v>90850</v>
      </c>
    </row>
    <row r="78" spans="1:3">
      <c r="A78" s="4" t="s">
        <v>462</v>
      </c>
    </row>
    <row r="79" spans="1:3">
      <c r="A79" s="3" t="s">
        <v>439</v>
      </c>
    </row>
    <row r="80" spans="1:3">
      <c r="A80" s="4" t="s">
        <v>460</v>
      </c>
      <c r="B80" s="5" t="n">
        <v>0</v>
      </c>
      <c r="C80" s="10" t="n">
        <v>2.46</v>
      </c>
    </row>
    <row r="81" spans="1:3">
      <c r="A81" s="4" t="s">
        <v>461</v>
      </c>
      <c r="B81" s="5" t="n">
        <v>0</v>
      </c>
      <c r="C81" s="5" t="n">
        <v>32314</v>
      </c>
    </row>
    <row r="82" spans="1:3">
      <c r="A82" s="4" t="s">
        <v>463</v>
      </c>
    </row>
    <row r="83" spans="1:3">
      <c r="A83" s="3" t="s">
        <v>439</v>
      </c>
    </row>
    <row r="84" spans="1:3">
      <c r="A84" s="4" t="s">
        <v>460</v>
      </c>
      <c r="B84" s="10" t="n">
        <v>2.49</v>
      </c>
      <c r="C84" s="10" t="n">
        <v>2.47</v>
      </c>
    </row>
    <row r="85" spans="1:3">
      <c r="A85" s="4" t="s">
        <v>461</v>
      </c>
      <c r="B85" s="5" t="n">
        <v>1830</v>
      </c>
      <c r="C85" s="5" t="n">
        <v>30038</v>
      </c>
    </row>
    <row r="86" spans="1:3">
      <c r="A86" s="4" t="s">
        <v>464</v>
      </c>
    </row>
    <row r="87" spans="1:3">
      <c r="A87" s="3" t="s">
        <v>439</v>
      </c>
    </row>
    <row r="88" spans="1:3">
      <c r="A88" s="4" t="s">
        <v>460</v>
      </c>
      <c r="B88" s="10" t="n">
        <v>2.49</v>
      </c>
      <c r="C88" s="10" t="n">
        <v>2.47</v>
      </c>
    </row>
    <row r="89" spans="1:3">
      <c r="A89" s="4" t="s">
        <v>461</v>
      </c>
      <c r="B89" s="5" t="n">
        <v>2760</v>
      </c>
      <c r="C89" s="5" t="n">
        <v>28498</v>
      </c>
    </row>
    <row r="90" spans="1:3">
      <c r="A90" s="4" t="s">
        <v>465</v>
      </c>
    </row>
    <row r="91" spans="1:3">
      <c r="A91" s="3" t="s">
        <v>439</v>
      </c>
    </row>
    <row r="92" spans="1:3">
      <c r="A92" s="4" t="s">
        <v>460</v>
      </c>
      <c r="B92" s="10" t="n">
        <v>2.66</v>
      </c>
      <c r="C92" s="10" t="n">
        <v>2.44</v>
      </c>
    </row>
    <row r="93" spans="1:3">
      <c r="A93" s="4" t="s">
        <v>461</v>
      </c>
      <c r="B93" s="5" t="n">
        <v>17330</v>
      </c>
      <c r="C93" s="5" t="n">
        <v>69350</v>
      </c>
    </row>
    <row r="94" spans="1:3">
      <c r="A94" s="4" t="s">
        <v>466</v>
      </c>
    </row>
    <row r="95" spans="1:3">
      <c r="A95" s="3" t="s">
        <v>439</v>
      </c>
    </row>
    <row r="96" spans="1:3">
      <c r="A96" s="4" t="s">
        <v>460</v>
      </c>
      <c r="B96" s="5" t="n">
        <v>0</v>
      </c>
      <c r="C96" s="10" t="n">
        <v>2.38</v>
      </c>
    </row>
    <row r="97" spans="1:3">
      <c r="A97" s="4" t="s">
        <v>461</v>
      </c>
      <c r="B97" s="5" t="n">
        <v>0</v>
      </c>
      <c r="C97" s="5" t="n">
        <v>36500</v>
      </c>
    </row>
    <row r="98" spans="1:3">
      <c r="A98" s="4" t="s">
        <v>467</v>
      </c>
    </row>
    <row r="99" spans="1:3">
      <c r="A99" s="3" t="s">
        <v>439</v>
      </c>
    </row>
    <row r="100" spans="1:3">
      <c r="A100" s="4" t="s">
        <v>460</v>
      </c>
      <c r="C100" s="10" t="n">
        <v>-1.07</v>
      </c>
    </row>
    <row r="101" spans="1:3">
      <c r="A101" s="4" t="s">
        <v>461</v>
      </c>
      <c r="C101" s="5" t="n">
        <v>67810</v>
      </c>
    </row>
    <row r="102" spans="1:3">
      <c r="A102" s="4" t="s">
        <v>468</v>
      </c>
    </row>
    <row r="103" spans="1:3">
      <c r="A103" s="3" t="s">
        <v>439</v>
      </c>
    </row>
    <row r="104" spans="1:3">
      <c r="A104" s="4" t="s">
        <v>460</v>
      </c>
      <c r="C104" s="10" t="n">
        <v>-1.07</v>
      </c>
    </row>
    <row r="105" spans="1:3">
      <c r="A105" s="4" t="s">
        <v>461</v>
      </c>
      <c r="C105" s="5" t="n">
        <v>23960</v>
      </c>
    </row>
    <row r="106" spans="1:3">
      <c r="A106" s="4" t="s">
        <v>469</v>
      </c>
    </row>
    <row r="107" spans="1:3">
      <c r="A107" s="3" t="s">
        <v>439</v>
      </c>
    </row>
    <row r="108" spans="1:3">
      <c r="A108" s="4" t="s">
        <v>460</v>
      </c>
      <c r="C108" s="10" t="n">
        <v>-1.07</v>
      </c>
    </row>
    <row r="109" spans="1:3">
      <c r="A109" s="4" t="s">
        <v>461</v>
      </c>
      <c r="C109" s="5" t="n">
        <v>22080</v>
      </c>
    </row>
    <row r="110" spans="1:3">
      <c r="A110" s="4" t="s">
        <v>470</v>
      </c>
    </row>
    <row r="111" spans="1:3">
      <c r="A111" s="3" t="s">
        <v>439</v>
      </c>
    </row>
    <row r="112" spans="1:3">
      <c r="A112" s="4" t="s">
        <v>460</v>
      </c>
      <c r="C112" s="10" t="n">
        <v>-1.07</v>
      </c>
    </row>
    <row r="113" spans="1:3">
      <c r="A113" s="4" t="s">
        <v>461</v>
      </c>
      <c r="C113" s="5" t="n">
        <v>21770</v>
      </c>
    </row>
    <row r="114" spans="1:3">
      <c r="A114" s="4" t="s">
        <v>471</v>
      </c>
    </row>
    <row r="115" spans="1:3">
      <c r="A115" s="3" t="s">
        <v>439</v>
      </c>
    </row>
    <row r="116" spans="1:3">
      <c r="A116" s="4" t="s">
        <v>460</v>
      </c>
      <c r="C116" s="10" t="n">
        <v>-0.78</v>
      </c>
    </row>
    <row r="117" spans="1:3">
      <c r="A117" s="4" t="s">
        <v>461</v>
      </c>
      <c r="C117" s="5" t="n">
        <v>51100</v>
      </c>
    </row>
    <row r="118" spans="1:3">
      <c r="A118" s="4" t="s">
        <v>472</v>
      </c>
    </row>
    <row r="119" spans="1:3">
      <c r="A119" s="3" t="s">
        <v>439</v>
      </c>
    </row>
    <row r="120" spans="1:3">
      <c r="A120" s="4" t="s">
        <v>460</v>
      </c>
      <c r="C120" s="10" t="n">
        <v>-0.72</v>
      </c>
    </row>
    <row r="121" spans="1:3">
      <c r="A121" s="4" t="s">
        <v>461</v>
      </c>
      <c r="C121" s="5" t="n">
        <v>36500</v>
      </c>
    </row>
    <row r="122" spans="1:3">
      <c r="A122" s="4" t="s">
        <v>473</v>
      </c>
    </row>
    <row r="123" spans="1:3">
      <c r="A123" s="3" t="s">
        <v>439</v>
      </c>
    </row>
    <row r="124" spans="1:3">
      <c r="A124" s="4" t="s">
        <v>460</v>
      </c>
      <c r="C124" s="10" t="n">
        <v>-1.1</v>
      </c>
    </row>
    <row r="125" spans="1:3">
      <c r="A125" s="4" t="s">
        <v>461</v>
      </c>
      <c r="C125" s="5" t="n">
        <v>22000</v>
      </c>
    </row>
    <row r="126" spans="1:3">
      <c r="A126" s="4" t="s">
        <v>474</v>
      </c>
    </row>
    <row r="127" spans="1:3">
      <c r="A127" s="3" t="s">
        <v>439</v>
      </c>
    </row>
    <row r="128" spans="1:3">
      <c r="A128" s="4" t="s">
        <v>460</v>
      </c>
      <c r="C128" s="10" t="n">
        <v>-1.1</v>
      </c>
    </row>
    <row r="129" spans="1:3">
      <c r="A129" s="4" t="s">
        <v>461</v>
      </c>
      <c r="C129" s="5" t="n">
        <v>7280</v>
      </c>
    </row>
    <row r="130" spans="1:3">
      <c r="A130" s="4" t="s">
        <v>475</v>
      </c>
    </row>
    <row r="131" spans="1:3">
      <c r="A131" s="3" t="s">
        <v>439</v>
      </c>
    </row>
    <row r="132" spans="1:3">
      <c r="A132" s="4" t="s">
        <v>460</v>
      </c>
      <c r="C132" s="10" t="n">
        <v>-1.1</v>
      </c>
    </row>
    <row r="133" spans="1:3">
      <c r="A133" s="4" t="s">
        <v>461</v>
      </c>
      <c r="C133" s="5" t="n">
        <v>7360</v>
      </c>
    </row>
    <row r="134" spans="1:3">
      <c r="A134" s="4" t="s">
        <v>476</v>
      </c>
    </row>
    <row r="135" spans="1:3">
      <c r="A135" s="3" t="s">
        <v>439</v>
      </c>
    </row>
    <row r="136" spans="1:3">
      <c r="A136" s="4" t="s">
        <v>460</v>
      </c>
      <c r="C136" s="10" t="n">
        <v>-1.1</v>
      </c>
    </row>
    <row r="137" spans="1:3">
      <c r="A137" s="4" t="s">
        <v>461</v>
      </c>
      <c r="C137" s="5" t="n">
        <v>7360</v>
      </c>
    </row>
    <row r="138" spans="1:3">
      <c r="A138" s="4" t="s">
        <v>477</v>
      </c>
    </row>
    <row r="139" spans="1:3">
      <c r="A139" s="3" t="s">
        <v>439</v>
      </c>
    </row>
    <row r="140" spans="1:3">
      <c r="A140" s="4" t="s">
        <v>460</v>
      </c>
      <c r="C140" s="10" t="n">
        <v>-0.92</v>
      </c>
    </row>
    <row r="141" spans="1:3">
      <c r="A141" s="4" t="s">
        <v>461</v>
      </c>
      <c r="C141" s="5" t="n">
        <v>18250</v>
      </c>
    </row>
    <row r="142" spans="1:3">
      <c r="A142" s="4" t="s">
        <v>478</v>
      </c>
    </row>
    <row r="143" spans="1:3">
      <c r="A143" s="3" t="s">
        <v>439</v>
      </c>
    </row>
    <row r="144" spans="1:3">
      <c r="A144" s="4" t="s">
        <v>460</v>
      </c>
      <c r="C144" s="10" t="n">
        <v>-0.85</v>
      </c>
    </row>
    <row r="145" spans="1:3">
      <c r="A145" s="4" t="s">
        <v>461</v>
      </c>
      <c r="C145" s="5" t="n">
        <v>7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v>
      </c>
      <c r="B1" s="2" t="s">
        <v>1</v>
      </c>
    </row>
    <row r="2" spans="1:3">
      <c r="B2" s="2" t="s">
        <v>2</v>
      </c>
      <c r="C2" s="2" t="s">
        <v>107</v>
      </c>
    </row>
    <row r="3" spans="1:3">
      <c r="A3" s="3" t="s">
        <v>108</v>
      </c>
    </row>
    <row r="4" spans="1:3">
      <c r="A4" s="4" t="s">
        <v>109</v>
      </c>
      <c r="B4" s="6" t="n">
        <v>922000000</v>
      </c>
      <c r="C4" s="6" t="n">
        <v>1104000000</v>
      </c>
    </row>
    <row r="5" spans="1:3">
      <c r="A5" s="3" t="s">
        <v>110</v>
      </c>
    </row>
    <row r="6" spans="1:3">
      <c r="A6" s="4" t="s">
        <v>111</v>
      </c>
      <c r="B6" s="5" t="n">
        <v>74000000</v>
      </c>
      <c r="C6" s="5" t="n">
        <v>86000000</v>
      </c>
    </row>
    <row r="7" spans="1:3">
      <c r="A7" s="4" t="s">
        <v>112</v>
      </c>
      <c r="B7" s="5" t="n">
        <v>2719000000</v>
      </c>
      <c r="C7" s="5" t="n">
        <v>47000000</v>
      </c>
    </row>
    <row r="8" spans="1:3">
      <c r="A8" s="4" t="s">
        <v>113</v>
      </c>
      <c r="B8" s="5" t="n">
        <v>524000000</v>
      </c>
      <c r="C8" s="5" t="n">
        <v>465000000</v>
      </c>
    </row>
    <row r="9" spans="1:3">
      <c r="A9" s="4" t="s">
        <v>114</v>
      </c>
      <c r="B9" s="5" t="n">
        <v>2000000</v>
      </c>
      <c r="C9" s="5" t="n">
        <v>3000000</v>
      </c>
    </row>
    <row r="10" spans="1:3">
      <c r="A10" s="4" t="s">
        <v>115</v>
      </c>
      <c r="B10" s="5" t="n">
        <v>7772000000</v>
      </c>
      <c r="C10" s="5" t="n">
        <v>0</v>
      </c>
    </row>
    <row r="11" spans="1:3">
      <c r="A11" s="4" t="s">
        <v>116</v>
      </c>
      <c r="B11" s="5" t="n">
        <v>1917000000</v>
      </c>
      <c r="C11" s="5" t="n">
        <v>0</v>
      </c>
    </row>
    <row r="12" spans="1:3">
      <c r="A12" s="4" t="s">
        <v>117</v>
      </c>
      <c r="B12" s="5" t="n">
        <v>69000000</v>
      </c>
      <c r="C12" s="5" t="n">
        <v>91000000</v>
      </c>
    </row>
    <row r="13" spans="1:3">
      <c r="A13" s="4" t="s">
        <v>118</v>
      </c>
      <c r="B13" s="5" t="n">
        <v>-1769000000</v>
      </c>
      <c r="C13" s="5" t="n">
        <v>1059000000</v>
      </c>
    </row>
    <row r="14" spans="1:3">
      <c r="A14" s="4" t="s">
        <v>119</v>
      </c>
      <c r="B14" s="5" t="n">
        <v>5000000</v>
      </c>
      <c r="C14" s="5" t="n">
        <v>-1000000</v>
      </c>
    </row>
    <row r="15" spans="1:3">
      <c r="A15" s="4" t="s">
        <v>120</v>
      </c>
      <c r="B15" s="5" t="n">
        <v>2000000</v>
      </c>
      <c r="C15" s="5" t="n">
        <v>0</v>
      </c>
    </row>
    <row r="16" spans="1:3">
      <c r="A16" s="4" t="s">
        <v>121</v>
      </c>
      <c r="B16" s="5" t="n">
        <v>11529000000</v>
      </c>
      <c r="C16" s="5" t="n">
        <v>1950000000</v>
      </c>
    </row>
    <row r="17" spans="1:3">
      <c r="A17" s="4" t="s">
        <v>122</v>
      </c>
      <c r="B17" s="5" t="n">
        <v>-10607000000</v>
      </c>
      <c r="C17" s="5" t="n">
        <v>-846000000</v>
      </c>
    </row>
    <row r="18" spans="1:3">
      <c r="A18" s="3" t="s">
        <v>123</v>
      </c>
    </row>
    <row r="19" spans="1:3">
      <c r="A19" s="4" t="s">
        <v>124</v>
      </c>
      <c r="B19" s="5" t="n">
        <v>-42000000</v>
      </c>
      <c r="C19" s="5" t="n">
        <v>-47000000</v>
      </c>
    </row>
    <row r="20" spans="1:3">
      <c r="A20" s="4" t="s">
        <v>125</v>
      </c>
      <c r="B20" s="5" t="n">
        <v>-195000000</v>
      </c>
      <c r="C20" s="5" t="n">
        <v>4000000</v>
      </c>
    </row>
    <row r="21" spans="1:3">
      <c r="A21" s="4" t="s">
        <v>126</v>
      </c>
      <c r="B21" s="5" t="n">
        <v>-237000000</v>
      </c>
      <c r="C21" s="5" t="n">
        <v>-43000000</v>
      </c>
    </row>
    <row r="22" spans="1:3">
      <c r="A22" s="4" t="s">
        <v>127</v>
      </c>
      <c r="B22" s="5" t="n">
        <v>-10844000000</v>
      </c>
      <c r="C22" s="5" t="n">
        <v>-889000000</v>
      </c>
    </row>
    <row r="23" spans="1:3">
      <c r="A23" s="4" t="s">
        <v>128</v>
      </c>
      <c r="B23" s="5" t="n">
        <v>1567000000</v>
      </c>
      <c r="C23" s="5" t="n">
        <v>194000000</v>
      </c>
    </row>
    <row r="24" spans="1:3">
      <c r="A24" s="4" t="s">
        <v>129</v>
      </c>
      <c r="B24" s="6" t="n">
        <v>-9277000000</v>
      </c>
      <c r="C24" s="6" t="n">
        <v>-695000000</v>
      </c>
    </row>
    <row r="25" spans="1:3">
      <c r="A25" s="3" t="s">
        <v>130</v>
      </c>
    </row>
    <row r="26" spans="1:3">
      <c r="A26" s="4" t="s">
        <v>131</v>
      </c>
      <c r="B26" s="8" t="n">
        <v>-47.49</v>
      </c>
      <c r="C26" s="8" t="n">
        <v>-3.49</v>
      </c>
    </row>
    <row r="27" spans="1:3">
      <c r="A27" s="4" t="s">
        <v>132</v>
      </c>
      <c r="B27" s="8" t="n">
        <v>-47.49</v>
      </c>
      <c r="C27" s="8" t="n">
        <v>-3.49</v>
      </c>
    </row>
    <row r="28" spans="1:3">
      <c r="A28" s="4" t="s">
        <v>133</v>
      </c>
    </row>
    <row r="29" spans="1:3">
      <c r="A29" s="3" t="s">
        <v>108</v>
      </c>
    </row>
    <row r="30" spans="1:3">
      <c r="A30" s="4" t="s">
        <v>109</v>
      </c>
      <c r="B30" s="6" t="n">
        <v>872000000</v>
      </c>
      <c r="C30" s="6" t="n">
        <v>935000000</v>
      </c>
    </row>
    <row r="31" spans="1:3">
      <c r="A31" s="4" t="s">
        <v>134</v>
      </c>
    </row>
    <row r="32" spans="1:3">
      <c r="A32" s="3" t="s">
        <v>108</v>
      </c>
    </row>
    <row r="33" spans="1:3">
      <c r="A33" s="4" t="s">
        <v>109</v>
      </c>
      <c r="B33" s="5" t="n">
        <v>50000000</v>
      </c>
      <c r="C33" s="5" t="n">
        <v>169000000</v>
      </c>
    </row>
    <row r="34" spans="1:3">
      <c r="A34" s="4" t="s">
        <v>135</v>
      </c>
    </row>
    <row r="35" spans="1:3">
      <c r="A35" s="3" t="s">
        <v>110</v>
      </c>
    </row>
    <row r="36" spans="1:3">
      <c r="A36" s="4" t="s">
        <v>136</v>
      </c>
      <c r="B36" s="5" t="n">
        <v>164000000</v>
      </c>
      <c r="C36" s="5" t="n">
        <v>174000000</v>
      </c>
    </row>
    <row r="37" spans="1:3">
      <c r="A37" s="4" t="s">
        <v>137</v>
      </c>
    </row>
    <row r="38" spans="1:3">
      <c r="A38" s="3" t="s">
        <v>110</v>
      </c>
    </row>
    <row r="39" spans="1:3">
      <c r="A39" s="4" t="s">
        <v>136</v>
      </c>
      <c r="B39" s="6" t="n">
        <v>50000000</v>
      </c>
      <c r="C39" s="6" t="n">
        <v>26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9</v>
      </c>
      <c r="B1" s="2" t="s">
        <v>2</v>
      </c>
      <c r="C1" s="2" t="s">
        <v>60</v>
      </c>
    </row>
    <row r="2" spans="1:3">
      <c r="A2" s="3" t="s">
        <v>439</v>
      </c>
    </row>
    <row r="3" spans="1:3">
      <c r="A3" s="4" t="s">
        <v>480</v>
      </c>
      <c r="B3" s="6" t="n">
        <v>1466</v>
      </c>
      <c r="C3" s="6" t="n">
        <v>-102</v>
      </c>
    </row>
    <row r="4" spans="1:3">
      <c r="A4" s="4" t="s">
        <v>481</v>
      </c>
    </row>
    <row r="5" spans="1:3">
      <c r="A5" s="3" t="s">
        <v>439</v>
      </c>
    </row>
    <row r="6" spans="1:3">
      <c r="A6" s="4" t="s">
        <v>480</v>
      </c>
      <c r="B6" s="5" t="n">
        <v>296</v>
      </c>
    </row>
    <row r="7" spans="1:3">
      <c r="A7" s="4" t="s">
        <v>482</v>
      </c>
    </row>
    <row r="8" spans="1:3">
      <c r="A8" s="3" t="s">
        <v>439</v>
      </c>
    </row>
    <row r="9" spans="1:3">
      <c r="A9" s="4" t="s">
        <v>480</v>
      </c>
      <c r="B9" s="5" t="n">
        <v>211</v>
      </c>
    </row>
    <row r="10" spans="1:3">
      <c r="A10" s="4" t="s">
        <v>483</v>
      </c>
    </row>
    <row r="11" spans="1:3">
      <c r="A11" s="3" t="s">
        <v>439</v>
      </c>
    </row>
    <row r="12" spans="1:3">
      <c r="A12" s="4" t="s">
        <v>480</v>
      </c>
      <c r="B12" s="5" t="n">
        <v>173</v>
      </c>
    </row>
    <row r="13" spans="1:3">
      <c r="A13" s="4" t="s">
        <v>484</v>
      </c>
    </row>
    <row r="14" spans="1:3">
      <c r="A14" s="3" t="s">
        <v>439</v>
      </c>
    </row>
    <row r="15" spans="1:3">
      <c r="A15" s="4" t="s">
        <v>480</v>
      </c>
      <c r="B15" s="5" t="n">
        <v>126</v>
      </c>
    </row>
    <row r="16" spans="1:3">
      <c r="A16" s="4" t="s">
        <v>485</v>
      </c>
    </row>
    <row r="17" spans="1:3">
      <c r="A17" s="3" t="s">
        <v>439</v>
      </c>
    </row>
    <row r="18" spans="1:3">
      <c r="A18" s="4" t="s">
        <v>480</v>
      </c>
      <c r="B18" s="5" t="n">
        <v>110</v>
      </c>
    </row>
    <row r="19" spans="1:3">
      <c r="A19" s="4" t="s">
        <v>486</v>
      </c>
    </row>
    <row r="20" spans="1:3">
      <c r="A20" s="3" t="s">
        <v>439</v>
      </c>
    </row>
    <row r="21" spans="1:3">
      <c r="A21" s="4" t="s">
        <v>480</v>
      </c>
      <c r="B21" s="5" t="n">
        <v>102</v>
      </c>
    </row>
    <row r="22" spans="1:3">
      <c r="A22" s="4" t="s">
        <v>400</v>
      </c>
    </row>
    <row r="23" spans="1:3">
      <c r="A23" s="3" t="s">
        <v>439</v>
      </c>
    </row>
    <row r="24" spans="1:3">
      <c r="A24" s="4" t="s">
        <v>480</v>
      </c>
      <c r="B24" s="6" t="n">
        <v>1466</v>
      </c>
      <c r="C24" s="6" t="n">
        <v>-1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87</v>
      </c>
      <c r="B1" s="2" t="s">
        <v>1</v>
      </c>
    </row>
    <row r="2" spans="1:3">
      <c r="B2" s="2" t="s">
        <v>2</v>
      </c>
      <c r="C2" s="2" t="s">
        <v>60</v>
      </c>
    </row>
    <row r="3" spans="1:3">
      <c r="A3" s="3" t="s">
        <v>488</v>
      </c>
    </row>
    <row r="4" spans="1:3">
      <c r="A4" s="4" t="s">
        <v>489</v>
      </c>
      <c r="B4" s="6" t="n">
        <v>0</v>
      </c>
      <c r="C4" s="6" t="n">
        <v>0</v>
      </c>
    </row>
    <row r="5" spans="1:3">
      <c r="A5" s="4" t="s">
        <v>490</v>
      </c>
      <c r="B5" s="5" t="n">
        <v>-9</v>
      </c>
      <c r="C5" s="5" t="n">
        <v>-9</v>
      </c>
    </row>
    <row r="6" spans="1:3">
      <c r="A6" s="4" t="s">
        <v>491</v>
      </c>
      <c r="B6" s="5" t="n">
        <v>-35</v>
      </c>
      <c r="C6" s="5" t="n">
        <v>-36</v>
      </c>
    </row>
    <row r="7" spans="1:3">
      <c r="A7" s="4" t="s">
        <v>492</v>
      </c>
      <c r="B7" s="5" t="n">
        <v>0</v>
      </c>
      <c r="C7" s="5" t="n">
        <v>0</v>
      </c>
    </row>
    <row r="8" spans="1:3">
      <c r="A8" s="4" t="s">
        <v>493</v>
      </c>
      <c r="B8" s="5" t="n">
        <v>3956</v>
      </c>
      <c r="C8" s="5" t="n">
        <v>3955</v>
      </c>
    </row>
    <row r="9" spans="1:3">
      <c r="A9" s="4" t="s">
        <v>347</v>
      </c>
    </row>
    <row r="10" spans="1:3">
      <c r="A10" s="3" t="s">
        <v>488</v>
      </c>
    </row>
    <row r="11" spans="1:3">
      <c r="A11" s="4" t="s">
        <v>494</v>
      </c>
      <c r="B11" s="6" t="n">
        <v>600</v>
      </c>
      <c r="C11" s="5" t="n">
        <v>600</v>
      </c>
    </row>
    <row r="12" spans="1:3">
      <c r="A12" s="4" t="s">
        <v>349</v>
      </c>
      <c r="B12" s="4" t="s">
        <v>350</v>
      </c>
    </row>
    <row r="13" spans="1:3">
      <c r="A13" s="4" t="s">
        <v>495</v>
      </c>
    </row>
    <row r="14" spans="1:3">
      <c r="A14" s="3" t="s">
        <v>488</v>
      </c>
    </row>
    <row r="15" spans="1:3">
      <c r="A15" s="4" t="s">
        <v>496</v>
      </c>
      <c r="B15" s="4" t="s">
        <v>497</v>
      </c>
    </row>
    <row r="16" spans="1:3">
      <c r="A16" s="4" t="s">
        <v>498</v>
      </c>
    </row>
    <row r="17" spans="1:3">
      <c r="A17" s="3" t="s">
        <v>488</v>
      </c>
    </row>
    <row r="18" spans="1:3">
      <c r="A18" s="4" t="s">
        <v>496</v>
      </c>
      <c r="B18" s="4" t="s">
        <v>499</v>
      </c>
    </row>
    <row r="19" spans="1:3">
      <c r="A19" s="4" t="s">
        <v>500</v>
      </c>
    </row>
    <row r="20" spans="1:3">
      <c r="A20" s="3" t="s">
        <v>488</v>
      </c>
    </row>
    <row r="21" spans="1:3">
      <c r="A21" s="4" t="s">
        <v>496</v>
      </c>
      <c r="B21" s="4" t="s">
        <v>501</v>
      </c>
    </row>
    <row r="22" spans="1:3">
      <c r="A22" s="4" t="s">
        <v>502</v>
      </c>
    </row>
    <row r="23" spans="1:3">
      <c r="A23" s="3" t="s">
        <v>488</v>
      </c>
    </row>
    <row r="24" spans="1:3">
      <c r="A24" s="4" t="s">
        <v>496</v>
      </c>
      <c r="B24" s="4" t="s">
        <v>503</v>
      </c>
    </row>
    <row r="25" spans="1:3">
      <c r="A25" s="4" t="s">
        <v>352</v>
      </c>
    </row>
    <row r="26" spans="1:3">
      <c r="A26" s="3" t="s">
        <v>488</v>
      </c>
    </row>
    <row r="27" spans="1:3">
      <c r="A27" s="4" t="s">
        <v>494</v>
      </c>
      <c r="B27" s="6" t="n">
        <v>1000</v>
      </c>
      <c r="C27" s="5" t="n">
        <v>1000</v>
      </c>
    </row>
    <row r="28" spans="1:3">
      <c r="A28" s="4" t="s">
        <v>349</v>
      </c>
      <c r="B28" s="4" t="s">
        <v>353</v>
      </c>
    </row>
    <row r="29" spans="1:3">
      <c r="A29" s="4" t="s">
        <v>355</v>
      </c>
    </row>
    <row r="30" spans="1:3">
      <c r="A30" s="3" t="s">
        <v>488</v>
      </c>
    </row>
    <row r="31" spans="1:3">
      <c r="A31" s="4" t="s">
        <v>494</v>
      </c>
      <c r="B31" s="6" t="n">
        <v>1000</v>
      </c>
      <c r="C31" s="5" t="n">
        <v>1000</v>
      </c>
    </row>
    <row r="32" spans="1:3">
      <c r="A32" s="4" t="s">
        <v>349</v>
      </c>
      <c r="B32" s="4" t="s">
        <v>356</v>
      </c>
    </row>
    <row r="33" spans="1:3">
      <c r="A33" s="4" t="s">
        <v>358</v>
      </c>
    </row>
    <row r="34" spans="1:3">
      <c r="A34" s="3" t="s">
        <v>488</v>
      </c>
    </row>
    <row r="35" spans="1:3">
      <c r="A35" s="4" t="s">
        <v>494</v>
      </c>
      <c r="B35" s="6" t="n">
        <v>800</v>
      </c>
      <c r="C35" s="5" t="n">
        <v>800</v>
      </c>
    </row>
    <row r="36" spans="1:3">
      <c r="A36" s="4" t="s">
        <v>349</v>
      </c>
      <c r="B36" s="4" t="s">
        <v>359</v>
      </c>
    </row>
    <row r="37" spans="1:3">
      <c r="A37" s="4" t="s">
        <v>361</v>
      </c>
    </row>
    <row r="38" spans="1:3">
      <c r="A38" s="3" t="s">
        <v>488</v>
      </c>
    </row>
    <row r="39" spans="1:3">
      <c r="A39" s="4" t="s">
        <v>494</v>
      </c>
      <c r="B39" s="6" t="n">
        <v>600</v>
      </c>
      <c r="C39" s="6" t="n">
        <v>600</v>
      </c>
    </row>
    <row r="40" spans="1:3">
      <c r="A40" s="4" t="s">
        <v>349</v>
      </c>
      <c r="B40"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504</v>
      </c>
      <c r="B1" s="2" t="s">
        <v>1</v>
      </c>
    </row>
    <row r="2" spans="1:2">
      <c r="B2" s="2" t="s">
        <v>413</v>
      </c>
    </row>
    <row r="3" spans="1:2">
      <c r="A3" s="3" t="s">
        <v>505</v>
      </c>
    </row>
    <row r="4" spans="1:2">
      <c r="A4" s="4" t="s">
        <v>506</v>
      </c>
      <c r="B4" s="6" t="n">
        <v>2</v>
      </c>
    </row>
    <row r="5" spans="1:2">
      <c r="A5" s="4" t="s">
        <v>507</v>
      </c>
      <c r="B5" s="6" t="n">
        <v>2</v>
      </c>
    </row>
    <row r="6" spans="1:2">
      <c r="A6" s="4" t="s">
        <v>508</v>
      </c>
      <c r="B6" s="4" t="s">
        <v>5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0</v>
      </c>
      <c r="B1" s="2" t="s">
        <v>1</v>
      </c>
    </row>
    <row r="2" spans="1:3">
      <c r="B2" s="2" t="s">
        <v>2</v>
      </c>
      <c r="C2" s="2" t="s">
        <v>107</v>
      </c>
    </row>
    <row r="3" spans="1:3">
      <c r="A3" s="3" t="s">
        <v>217</v>
      </c>
    </row>
    <row r="4" spans="1:3">
      <c r="A4" s="4" t="s">
        <v>511</v>
      </c>
      <c r="B4" s="6" t="n">
        <v>51</v>
      </c>
      <c r="C4" s="6" t="n">
        <v>63</v>
      </c>
    </row>
    <row r="5" spans="1:3">
      <c r="A5" s="4" t="s">
        <v>512</v>
      </c>
      <c r="B5" s="5" t="n">
        <v>2</v>
      </c>
      <c r="C5" s="5" t="n">
        <v>1</v>
      </c>
    </row>
    <row r="6" spans="1:3">
      <c r="A6" s="4" t="s">
        <v>513</v>
      </c>
      <c r="B6" s="5" t="n">
        <v>-6</v>
      </c>
      <c r="C6" s="5" t="n">
        <v>-13</v>
      </c>
    </row>
    <row r="7" spans="1:3">
      <c r="A7" s="4" t="s">
        <v>514</v>
      </c>
      <c r="B7" s="5" t="n">
        <v>47</v>
      </c>
      <c r="C7" s="5" t="n">
        <v>51</v>
      </c>
    </row>
    <row r="8" spans="1:3">
      <c r="A8" s="4" t="s">
        <v>515</v>
      </c>
      <c r="B8" s="5" t="n">
        <v>-5</v>
      </c>
      <c r="C8" s="5" t="n">
        <v>-4</v>
      </c>
    </row>
    <row r="9" spans="1:3">
      <c r="A9" s="4" t="s">
        <v>516</v>
      </c>
      <c r="B9" s="6" t="n">
        <v>42</v>
      </c>
      <c r="C9" s="6" t="n">
        <v>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13</v>
      </c>
    </row>
    <row r="2" spans="1:2">
      <c r="A2" s="3" t="s">
        <v>220</v>
      </c>
    </row>
    <row r="3" spans="1:2">
      <c r="A3" s="4" t="s">
        <v>518</v>
      </c>
      <c r="B3" s="6" t="n">
        <v>36</v>
      </c>
    </row>
    <row r="4" spans="1:2">
      <c r="A4" s="4" t="s">
        <v>338</v>
      </c>
      <c r="B4" s="5" t="n">
        <v>69</v>
      </c>
    </row>
    <row r="5" spans="1:2">
      <c r="A5" s="4" t="s">
        <v>339</v>
      </c>
      <c r="B5" s="5" t="n">
        <v>41</v>
      </c>
    </row>
    <row r="6" spans="1:2">
      <c r="A6" s="4" t="s">
        <v>340</v>
      </c>
      <c r="B6" s="5" t="n">
        <v>38</v>
      </c>
    </row>
    <row r="7" spans="1:2">
      <c r="A7" s="4" t="s">
        <v>341</v>
      </c>
      <c r="B7" s="5" t="n">
        <v>38</v>
      </c>
    </row>
    <row r="8" spans="1:2">
      <c r="A8" s="4" t="s">
        <v>342</v>
      </c>
      <c r="B8" s="5" t="n">
        <v>38</v>
      </c>
    </row>
    <row r="9" spans="1:2">
      <c r="A9" s="4" t="s">
        <v>343</v>
      </c>
      <c r="B9" s="5" t="n">
        <v>76</v>
      </c>
    </row>
    <row r="10" spans="1:2">
      <c r="A10" s="4" t="s">
        <v>142</v>
      </c>
      <c r="B10" s="6" t="n">
        <v>3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519</v>
      </c>
      <c r="B1" s="2" t="s">
        <v>1</v>
      </c>
    </row>
    <row r="2" spans="1:2">
      <c r="B2" s="2" t="s">
        <v>520</v>
      </c>
    </row>
    <row r="3" spans="1:2">
      <c r="A3" s="4" t="s">
        <v>521</v>
      </c>
    </row>
    <row r="4" spans="1:2">
      <c r="A4" s="3" t="s">
        <v>522</v>
      </c>
    </row>
    <row r="5" spans="1:2">
      <c r="A5" s="4" t="s">
        <v>523</v>
      </c>
      <c r="B5" s="5" t="n">
        <v>30</v>
      </c>
    </row>
    <row r="6" spans="1:2">
      <c r="A6" s="4" t="s">
        <v>524</v>
      </c>
      <c r="B6" s="5" t="n">
        <v>51</v>
      </c>
    </row>
    <row r="7" spans="1:2">
      <c r="A7" s="4" t="s">
        <v>525</v>
      </c>
      <c r="B7" s="5" t="n">
        <v>51</v>
      </c>
    </row>
    <row r="8" spans="1:2">
      <c r="A8" s="4" t="s">
        <v>526</v>
      </c>
      <c r="B8" s="5" t="n">
        <v>51</v>
      </c>
    </row>
    <row r="9" spans="1:2">
      <c r="A9" s="4" t="s">
        <v>527</v>
      </c>
      <c r="B9" s="5" t="n">
        <v>47</v>
      </c>
    </row>
    <row r="10" spans="1:2">
      <c r="A10" s="4" t="s">
        <v>528</v>
      </c>
      <c r="B10" s="5" t="n">
        <v>33</v>
      </c>
    </row>
    <row r="11" spans="1:2">
      <c r="A11" s="4" t="s">
        <v>529</v>
      </c>
      <c r="B11" s="5" t="n">
        <v>81</v>
      </c>
    </row>
    <row r="12" spans="1:2">
      <c r="A12" s="4" t="s">
        <v>530</v>
      </c>
      <c r="B12" s="5" t="n">
        <v>344</v>
      </c>
    </row>
    <row r="13" spans="1:2">
      <c r="A13" s="4" t="s">
        <v>531</v>
      </c>
      <c r="B13" s="5" t="n">
        <v>50000</v>
      </c>
    </row>
    <row r="14" spans="1:2">
      <c r="A14" s="4" t="s">
        <v>532</v>
      </c>
    </row>
    <row r="15" spans="1:2">
      <c r="A15" s="3" t="s">
        <v>522</v>
      </c>
    </row>
    <row r="16" spans="1:2">
      <c r="A16" s="4" t="s">
        <v>533</v>
      </c>
      <c r="B16" s="5" t="n">
        <v>1819</v>
      </c>
    </row>
    <row r="17" spans="1:2">
      <c r="A17" s="4" t="s">
        <v>534</v>
      </c>
      <c r="B17" s="5" t="n">
        <v>2569</v>
      </c>
    </row>
    <row r="18" spans="1:2">
      <c r="A18" s="4" t="s">
        <v>535</v>
      </c>
      <c r="B18" s="5" t="n">
        <v>18838</v>
      </c>
    </row>
    <row r="19" spans="1:2">
      <c r="A19" s="4" t="s">
        <v>536</v>
      </c>
      <c r="B19" s="5" t="n">
        <v>18838</v>
      </c>
    </row>
    <row r="20" spans="1:2">
      <c r="A20" s="4" t="s">
        <v>537</v>
      </c>
      <c r="B20" s="5" t="n">
        <v>17065</v>
      </c>
    </row>
    <row r="21" spans="1:2">
      <c r="A21" s="4" t="s">
        <v>538</v>
      </c>
      <c r="B21" s="5" t="n">
        <v>16425</v>
      </c>
    </row>
    <row r="22" spans="1:2">
      <c r="A22" s="4" t="s">
        <v>539</v>
      </c>
      <c r="B22" s="5" t="n">
        <v>16425</v>
      </c>
    </row>
    <row r="23" spans="1:2">
      <c r="A23" s="4" t="s">
        <v>540</v>
      </c>
      <c r="B23" s="5" t="n">
        <v>919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41</v>
      </c>
      <c r="B1" s="2" t="s">
        <v>1</v>
      </c>
    </row>
    <row r="2" spans="1:3">
      <c r="B2" s="2" t="s">
        <v>2</v>
      </c>
      <c r="C2" s="2" t="s">
        <v>107</v>
      </c>
    </row>
    <row r="3" spans="1:3">
      <c r="A3" s="3" t="s">
        <v>220</v>
      </c>
    </row>
    <row r="4" spans="1:3">
      <c r="A4" s="4" t="s">
        <v>542</v>
      </c>
      <c r="B4" s="6" t="n">
        <v>55</v>
      </c>
      <c r="C4" s="6" t="n">
        <v>84</v>
      </c>
    </row>
    <row r="5" spans="1:3">
      <c r="A5" s="4" t="s">
        <v>543</v>
      </c>
      <c r="B5" s="6" t="n">
        <v>35</v>
      </c>
      <c r="C5" s="6" t="n">
        <v>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44</v>
      </c>
      <c r="B1" s="2" t="s">
        <v>1</v>
      </c>
    </row>
    <row r="2" spans="1:3">
      <c r="B2" s="2" t="s">
        <v>2</v>
      </c>
      <c r="C2" s="2" t="s">
        <v>107</v>
      </c>
    </row>
    <row r="3" spans="1:3">
      <c r="A3" s="3" t="s">
        <v>202</v>
      </c>
    </row>
    <row r="4" spans="1:3">
      <c r="A4" s="4" t="s">
        <v>545</v>
      </c>
      <c r="B4" s="6" t="n">
        <v>-1567000000</v>
      </c>
      <c r="C4" s="6" t="n">
        <v>-194000000</v>
      </c>
    </row>
    <row r="5" spans="1:3">
      <c r="A5" s="4" t="s">
        <v>115</v>
      </c>
      <c r="B5" s="6" t="n">
        <v>7772000000</v>
      </c>
      <c r="C5" s="6" t="n">
        <v>0</v>
      </c>
    </row>
    <row r="6" spans="1:3">
      <c r="A6" s="4" t="s">
        <v>546</v>
      </c>
      <c r="B6" s="4" t="s">
        <v>547</v>
      </c>
      <c r="C6" s="4" t="s">
        <v>548</v>
      </c>
    </row>
    <row r="7" spans="1:3">
      <c r="A7" s="4" t="s">
        <v>421</v>
      </c>
      <c r="B7" s="6" t="n">
        <v>270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49</v>
      </c>
      <c r="B1" s="2" t="s">
        <v>1</v>
      </c>
    </row>
    <row r="2" spans="1:3">
      <c r="B2" s="2" t="s">
        <v>2</v>
      </c>
      <c r="C2" s="2" t="s">
        <v>107</v>
      </c>
    </row>
    <row r="3" spans="1:3">
      <c r="A3" s="4" t="s">
        <v>550</v>
      </c>
    </row>
    <row r="4" spans="1:3">
      <c r="A4" s="3" t="s">
        <v>551</v>
      </c>
    </row>
    <row r="5" spans="1:3">
      <c r="A5" s="4" t="s">
        <v>552</v>
      </c>
      <c r="B5" s="6" t="n">
        <v>1</v>
      </c>
      <c r="C5" s="6" t="n">
        <v>2</v>
      </c>
    </row>
    <row r="6" spans="1:3">
      <c r="A6" s="4" t="s">
        <v>553</v>
      </c>
    </row>
    <row r="7" spans="1:3">
      <c r="A7" s="3" t="s">
        <v>551</v>
      </c>
    </row>
    <row r="8" spans="1:3">
      <c r="A8" s="4" t="s">
        <v>552</v>
      </c>
      <c r="B8" s="6" t="n">
        <v>29</v>
      </c>
      <c r="C8" s="6" t="n">
        <v>4</v>
      </c>
    </row>
    <row r="9" spans="1:3">
      <c r="A9" s="4" t="s">
        <v>554</v>
      </c>
    </row>
    <row r="10" spans="1:3">
      <c r="A10" s="3" t="s">
        <v>551</v>
      </c>
    </row>
    <row r="11" spans="1:3">
      <c r="A11" s="4" t="s">
        <v>555</v>
      </c>
      <c r="B11" s="4" t="s">
        <v>5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107</v>
      </c>
    </row>
    <row r="3" spans="1:3">
      <c r="A3" s="3" t="s">
        <v>226</v>
      </c>
    </row>
    <row r="4" spans="1:3">
      <c r="A4" s="4" t="s">
        <v>558</v>
      </c>
      <c r="B4" s="6" t="n">
        <v>-9277</v>
      </c>
      <c r="C4" s="6" t="n">
        <v>-695</v>
      </c>
    </row>
    <row r="5" spans="1:3">
      <c r="A5" s="4" t="s">
        <v>559</v>
      </c>
      <c r="B5" s="5" t="n">
        <v>0</v>
      </c>
      <c r="C5" s="5" t="n">
        <v>0</v>
      </c>
    </row>
    <row r="6" spans="1:3">
      <c r="A6" s="4" t="s">
        <v>560</v>
      </c>
      <c r="B6" s="5" t="n">
        <v>-9277</v>
      </c>
      <c r="C6" s="5" t="n">
        <v>-695</v>
      </c>
    </row>
    <row r="7" spans="1:3">
      <c r="A7" s="4" t="s">
        <v>561</v>
      </c>
      <c r="B7" s="5" t="n">
        <v>0</v>
      </c>
      <c r="C7" s="5" t="n">
        <v>0</v>
      </c>
    </row>
    <row r="8" spans="1:3">
      <c r="A8" s="4" t="s">
        <v>562</v>
      </c>
      <c r="B8" s="6" t="n">
        <v>-9277</v>
      </c>
      <c r="C8" s="6" t="n">
        <v>-6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7</v>
      </c>
    </row>
    <row r="3" spans="1:3">
      <c r="A3" s="3" t="s">
        <v>139</v>
      </c>
    </row>
    <row r="4" spans="1:3">
      <c r="A4" s="4" t="s">
        <v>140</v>
      </c>
      <c r="B4" s="6" t="n">
        <v>18</v>
      </c>
      <c r="C4" s="6" t="n">
        <v>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107</v>
      </c>
    </row>
    <row r="3" spans="1:3">
      <c r="A3" s="3" t="s">
        <v>226</v>
      </c>
    </row>
    <row r="4" spans="1:3">
      <c r="A4" s="4" t="s">
        <v>564</v>
      </c>
      <c r="B4" s="5" t="n">
        <v>195326</v>
      </c>
      <c r="C4" s="5" t="n">
        <v>199148</v>
      </c>
    </row>
    <row r="5" spans="1:3">
      <c r="A5" s="4" t="s">
        <v>565</v>
      </c>
      <c r="B5" s="5" t="n">
        <v>0</v>
      </c>
      <c r="C5" s="5" t="n">
        <v>0</v>
      </c>
    </row>
    <row r="6" spans="1:3">
      <c r="A6" s="4" t="s">
        <v>566</v>
      </c>
      <c r="B6" s="5" t="n">
        <v>195326</v>
      </c>
      <c r="C6" s="5" t="n">
        <v>1991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107</v>
      </c>
    </row>
    <row r="3" spans="1:3">
      <c r="A3" s="4" t="s">
        <v>316</v>
      </c>
    </row>
    <row r="4" spans="1:3">
      <c r="A4" s="3" t="s">
        <v>568</v>
      </c>
    </row>
    <row r="5" spans="1:3">
      <c r="A5" s="4" t="s">
        <v>569</v>
      </c>
      <c r="B5" s="5" t="n">
        <v>495</v>
      </c>
      <c r="C5" s="5" t="n">
        <v>3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70</v>
      </c>
      <c r="B1" s="2" t="s">
        <v>1</v>
      </c>
    </row>
    <row r="2" spans="1:2">
      <c r="B2" s="2" t="s">
        <v>2</v>
      </c>
    </row>
    <row r="3" spans="1:2">
      <c r="A3" s="4" t="s">
        <v>571</v>
      </c>
    </row>
    <row r="4" spans="1:2">
      <c r="A4" s="3" t="s">
        <v>568</v>
      </c>
    </row>
    <row r="5" spans="1:2">
      <c r="A5" s="4" t="s">
        <v>318</v>
      </c>
      <c r="B5" s="4" t="s">
        <v>319</v>
      </c>
    </row>
    <row r="6" spans="1:2">
      <c r="A6" s="4" t="s">
        <v>572</v>
      </c>
      <c r="B6" s="4" t="s">
        <v>573</v>
      </c>
    </row>
    <row r="7" spans="1:2">
      <c r="A7" s="4" t="s">
        <v>574</v>
      </c>
    </row>
    <row r="8" spans="1:2">
      <c r="A8" s="3" t="s">
        <v>568</v>
      </c>
    </row>
    <row r="9" spans="1:2">
      <c r="A9" s="4" t="s">
        <v>318</v>
      </c>
      <c r="B9" s="4" t="s">
        <v>322</v>
      </c>
    </row>
    <row r="10" spans="1:2">
      <c r="A10" s="4" t="s">
        <v>572</v>
      </c>
      <c r="B10" s="4" t="s">
        <v>5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5"/>
    <col customWidth="1" max="6" min="6" width="15"/>
  </cols>
  <sheetData>
    <row r="1" spans="1:6">
      <c r="A1" s="1" t="s">
        <v>576</v>
      </c>
      <c r="B1" s="2" t="s">
        <v>577</v>
      </c>
      <c r="C1" s="2" t="s">
        <v>1</v>
      </c>
      <c r="E1" s="2" t="s">
        <v>578</v>
      </c>
    </row>
    <row r="2" spans="1:6">
      <c r="B2" s="2" t="s">
        <v>579</v>
      </c>
      <c r="C2" s="2" t="s">
        <v>2</v>
      </c>
      <c r="D2" s="2" t="s">
        <v>107</v>
      </c>
      <c r="E2" s="2" t="s">
        <v>2</v>
      </c>
      <c r="F2" s="2" t="s">
        <v>580</v>
      </c>
    </row>
    <row r="3" spans="1:6">
      <c r="A3" s="3" t="s">
        <v>581</v>
      </c>
    </row>
    <row r="4" spans="1:6">
      <c r="A4" s="4" t="s">
        <v>582</v>
      </c>
      <c r="C4" s="6" t="n">
        <v>100000000</v>
      </c>
    </row>
    <row r="5" spans="1:6">
      <c r="A5" s="4" t="s">
        <v>190</v>
      </c>
      <c r="C5" s="6" t="n">
        <v>39000000</v>
      </c>
      <c r="D5" s="6" t="n">
        <v>25000000</v>
      </c>
    </row>
    <row r="6" spans="1:6">
      <c r="A6" s="4" t="s">
        <v>167</v>
      </c>
      <c r="C6" s="9" t="n">
        <v>0.2</v>
      </c>
      <c r="D6" s="7" t="n">
        <v>0.125</v>
      </c>
    </row>
    <row r="7" spans="1:6">
      <c r="A7" s="4" t="s">
        <v>583</v>
      </c>
    </row>
    <row r="8" spans="1:6">
      <c r="A8" s="3" t="s">
        <v>581</v>
      </c>
    </row>
    <row r="9" spans="1:6">
      <c r="A9" s="4" t="s">
        <v>584</v>
      </c>
      <c r="F9" s="6" t="n">
        <v>1500000000</v>
      </c>
    </row>
    <row r="10" spans="1:6">
      <c r="A10" s="4" t="s">
        <v>585</v>
      </c>
      <c r="B10" s="5" t="n">
        <v>1125906</v>
      </c>
      <c r="E10" s="5" t="n">
        <v>4426276</v>
      </c>
    </row>
    <row r="11" spans="1:6">
      <c r="A11" s="4" t="s">
        <v>582</v>
      </c>
      <c r="B11" s="6" t="n">
        <v>100000000</v>
      </c>
      <c r="E11" s="6" t="n">
        <v>3500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4"/>
  </cols>
  <sheetData>
    <row r="1" spans="1:2">
      <c r="A1" s="1" t="s">
        <v>586</v>
      </c>
      <c r="B1" s="2" t="s">
        <v>587</v>
      </c>
    </row>
    <row r="2" spans="1:2">
      <c r="A2" s="4" t="s">
        <v>588</v>
      </c>
    </row>
    <row r="3" spans="1:2">
      <c r="A3" s="3" t="s">
        <v>589</v>
      </c>
    </row>
    <row r="4" spans="1:2">
      <c r="A4" s="4" t="s">
        <v>167</v>
      </c>
      <c r="B4" s="8" t="n">
        <v>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590</v>
      </c>
      <c r="B1" s="2" t="s">
        <v>591</v>
      </c>
      <c r="C1" s="2" t="s">
        <v>437</v>
      </c>
    </row>
    <row r="2" spans="1:3">
      <c r="A2" s="4" t="s">
        <v>438</v>
      </c>
    </row>
    <row r="3" spans="1:3">
      <c r="A3" s="3" t="s">
        <v>589</v>
      </c>
    </row>
    <row r="4" spans="1:3">
      <c r="A4" s="4" t="s">
        <v>440</v>
      </c>
      <c r="C4" s="5" t="n">
        <v>34574</v>
      </c>
    </row>
    <row r="5" spans="1:3">
      <c r="A5" s="4" t="s">
        <v>441</v>
      </c>
      <c r="C5" s="10" t="n">
        <v>-0.51</v>
      </c>
    </row>
    <row r="6" spans="1:3">
      <c r="A6" s="4" t="s">
        <v>442</v>
      </c>
    </row>
    <row r="7" spans="1:3">
      <c r="A7" s="3" t="s">
        <v>589</v>
      </c>
    </row>
    <row r="8" spans="1:3">
      <c r="A8" s="4" t="s">
        <v>440</v>
      </c>
      <c r="C8" s="5" t="n">
        <v>12769</v>
      </c>
    </row>
    <row r="9" spans="1:3">
      <c r="A9" s="4" t="s">
        <v>441</v>
      </c>
      <c r="C9" s="10" t="n">
        <v>-0.36</v>
      </c>
    </row>
    <row r="10" spans="1:3">
      <c r="A10" s="4" t="s">
        <v>443</v>
      </c>
    </row>
    <row r="11" spans="1:3">
      <c r="A11" s="3" t="s">
        <v>589</v>
      </c>
    </row>
    <row r="12" spans="1:3">
      <c r="A12" s="4" t="s">
        <v>440</v>
      </c>
      <c r="C12" s="5" t="n">
        <v>11441</v>
      </c>
    </row>
    <row r="13" spans="1:3">
      <c r="A13" s="4" t="s">
        <v>441</v>
      </c>
      <c r="C13" s="10" t="n">
        <v>-0.53</v>
      </c>
    </row>
    <row r="14" spans="1:3">
      <c r="A14" s="4" t="s">
        <v>444</v>
      </c>
    </row>
    <row r="15" spans="1:3">
      <c r="A15" s="3" t="s">
        <v>589</v>
      </c>
    </row>
    <row r="16" spans="1:3">
      <c r="A16" s="4" t="s">
        <v>440</v>
      </c>
      <c r="C16" s="5" t="n">
        <v>10364</v>
      </c>
    </row>
    <row r="17" spans="1:3">
      <c r="A17" s="4" t="s">
        <v>441</v>
      </c>
      <c r="C17" s="10" t="n">
        <v>-0.67</v>
      </c>
    </row>
    <row r="18" spans="1:3">
      <c r="A18" s="4" t="s">
        <v>445</v>
      </c>
    </row>
    <row r="19" spans="1:3">
      <c r="A19" s="3" t="s">
        <v>589</v>
      </c>
    </row>
    <row r="20" spans="1:3">
      <c r="A20" s="4" t="s">
        <v>440</v>
      </c>
      <c r="C20" s="5" t="n">
        <v>25550</v>
      </c>
    </row>
    <row r="21" spans="1:3">
      <c r="A21" s="4" t="s">
        <v>441</v>
      </c>
      <c r="C21" s="10" t="n">
        <v>0.57</v>
      </c>
    </row>
    <row r="22" spans="1:3">
      <c r="A22" s="4" t="s">
        <v>446</v>
      </c>
    </row>
    <row r="23" spans="1:3">
      <c r="A23" s="3" t="s">
        <v>589</v>
      </c>
    </row>
    <row r="24" spans="1:3">
      <c r="A24" s="4" t="s">
        <v>440</v>
      </c>
      <c r="C24" s="5" t="n">
        <v>0</v>
      </c>
    </row>
    <row r="25" spans="1:3">
      <c r="A25" s="4" t="s">
        <v>441</v>
      </c>
      <c r="C25" s="5" t="n">
        <v>0</v>
      </c>
    </row>
    <row r="26" spans="1:3">
      <c r="A26" s="4" t="s">
        <v>592</v>
      </c>
    </row>
    <row r="27" spans="1:3">
      <c r="A27" s="3" t="s">
        <v>589</v>
      </c>
    </row>
    <row r="28" spans="1:3">
      <c r="A28" s="4" t="s">
        <v>440</v>
      </c>
      <c r="B28" s="5" t="n">
        <v>3804</v>
      </c>
    </row>
    <row r="29" spans="1:3">
      <c r="A29" s="4" t="s">
        <v>441</v>
      </c>
      <c r="B29" s="10" t="n">
        <v>-1.82</v>
      </c>
    </row>
    <row r="30" spans="1:3">
      <c r="A30" s="4" t="s">
        <v>593</v>
      </c>
    </row>
    <row r="31" spans="1:3">
      <c r="A31" s="3" t="s">
        <v>589</v>
      </c>
    </row>
    <row r="32" spans="1:3">
      <c r="A32" s="4" t="s">
        <v>440</v>
      </c>
      <c r="B32" s="5" t="n">
        <v>1729</v>
      </c>
    </row>
    <row r="33" spans="1:3">
      <c r="A33" s="4" t="s">
        <v>441</v>
      </c>
      <c r="B33" s="10" t="n">
        <v>-2.64</v>
      </c>
    </row>
    <row r="34" spans="1:3">
      <c r="A34" s="4" t="s">
        <v>594</v>
      </c>
    </row>
    <row r="35" spans="1:3">
      <c r="A35" s="3" t="s">
        <v>589</v>
      </c>
    </row>
    <row r="36" spans="1:3">
      <c r="A36" s="4" t="s">
        <v>440</v>
      </c>
      <c r="B36" s="5" t="n">
        <v>1247</v>
      </c>
    </row>
    <row r="37" spans="1:3">
      <c r="A37" s="4" t="s">
        <v>441</v>
      </c>
      <c r="B37" s="10" t="n">
        <v>-1.21</v>
      </c>
    </row>
    <row r="38" spans="1:3">
      <c r="A38" s="4" t="s">
        <v>595</v>
      </c>
    </row>
    <row r="39" spans="1:3">
      <c r="A39" s="3" t="s">
        <v>589</v>
      </c>
    </row>
    <row r="40" spans="1:3">
      <c r="A40" s="4" t="s">
        <v>440</v>
      </c>
      <c r="B40" s="5" t="n">
        <v>828</v>
      </c>
    </row>
    <row r="41" spans="1:3">
      <c r="A41" s="4" t="s">
        <v>441</v>
      </c>
      <c r="B41" s="10" t="n">
        <v>-1.02</v>
      </c>
    </row>
    <row r="42" spans="1:3">
      <c r="A42" s="4" t="s">
        <v>596</v>
      </c>
    </row>
    <row r="43" spans="1:3">
      <c r="A43" s="3" t="s">
        <v>589</v>
      </c>
    </row>
    <row r="44" spans="1:3">
      <c r="A44" s="4" t="s">
        <v>440</v>
      </c>
      <c r="B44" s="5" t="n">
        <v>5107</v>
      </c>
    </row>
    <row r="45" spans="1:3">
      <c r="A45" s="4" t="s">
        <v>441</v>
      </c>
      <c r="B45" s="10" t="n">
        <v>0.15</v>
      </c>
    </row>
    <row r="46" spans="1:3">
      <c r="A46" s="4" t="s">
        <v>597</v>
      </c>
    </row>
    <row r="47" spans="1:3">
      <c r="A47" s="3" t="s">
        <v>589</v>
      </c>
    </row>
    <row r="48" spans="1:3">
      <c r="A48" s="4" t="s">
        <v>440</v>
      </c>
      <c r="B48" s="5" t="n">
        <v>0</v>
      </c>
    </row>
    <row r="49" spans="1:3">
      <c r="A49" s="4" t="s">
        <v>441</v>
      </c>
      <c r="B49" s="5" t="n">
        <v>0</v>
      </c>
    </row>
    <row r="50" spans="1:3">
      <c r="A50" s="4" t="s">
        <v>447</v>
      </c>
    </row>
    <row r="51" spans="1:3">
      <c r="A51" s="3" t="s">
        <v>589</v>
      </c>
    </row>
    <row r="52" spans="1:3">
      <c r="A52" s="4" t="s">
        <v>440</v>
      </c>
      <c r="C52" s="5" t="n">
        <v>33620</v>
      </c>
    </row>
    <row r="53" spans="1:3">
      <c r="A53" s="4" t="s">
        <v>441</v>
      </c>
      <c r="C53" s="10" t="n">
        <v>56.92</v>
      </c>
    </row>
    <row r="54" spans="1:3">
      <c r="A54" s="4" t="s">
        <v>448</v>
      </c>
    </row>
    <row r="55" spans="1:3">
      <c r="A55" s="3" t="s">
        <v>589</v>
      </c>
    </row>
    <row r="56" spans="1:3">
      <c r="A56" s="4" t="s">
        <v>440</v>
      </c>
      <c r="C56" s="5" t="n">
        <v>12495</v>
      </c>
    </row>
    <row r="57" spans="1:3">
      <c r="A57" s="4" t="s">
        <v>441</v>
      </c>
      <c r="C57" s="10" t="n">
        <v>56.9</v>
      </c>
    </row>
    <row r="58" spans="1:3">
      <c r="A58" s="4" t="s">
        <v>449</v>
      </c>
    </row>
    <row r="59" spans="1:3">
      <c r="A59" s="3" t="s">
        <v>589</v>
      </c>
    </row>
    <row r="60" spans="1:3">
      <c r="A60" s="4" t="s">
        <v>440</v>
      </c>
      <c r="C60" s="5" t="n">
        <v>11080</v>
      </c>
    </row>
    <row r="61" spans="1:3">
      <c r="A61" s="4" t="s">
        <v>441</v>
      </c>
      <c r="C61" s="10" t="n">
        <v>56.88</v>
      </c>
    </row>
    <row r="62" spans="1:3">
      <c r="A62" s="4" t="s">
        <v>450</v>
      </c>
    </row>
    <row r="63" spans="1:3">
      <c r="A63" s="3" t="s">
        <v>589</v>
      </c>
    </row>
    <row r="64" spans="1:3">
      <c r="A64" s="4" t="s">
        <v>440</v>
      </c>
      <c r="C64" s="5" t="n">
        <v>10045</v>
      </c>
    </row>
    <row r="65" spans="1:3">
      <c r="A65" s="4" t="s">
        <v>441</v>
      </c>
      <c r="C65" s="5" t="n">
        <v>57</v>
      </c>
    </row>
    <row r="66" spans="1:3">
      <c r="A66" s="4" t="s">
        <v>451</v>
      </c>
    </row>
    <row r="67" spans="1:3">
      <c r="A67" s="3" t="s">
        <v>589</v>
      </c>
    </row>
    <row r="68" spans="1:3">
      <c r="A68" s="4" t="s">
        <v>440</v>
      </c>
      <c r="C68" s="5" t="n">
        <v>29562</v>
      </c>
    </row>
    <row r="69" spans="1:3">
      <c r="A69" s="4" t="s">
        <v>441</v>
      </c>
      <c r="C69" s="10" t="n">
        <v>47.82</v>
      </c>
    </row>
    <row r="70" spans="1:3">
      <c r="A70" s="4" t="s">
        <v>452</v>
      </c>
    </row>
    <row r="71" spans="1:3">
      <c r="A71" s="3" t="s">
        <v>589</v>
      </c>
    </row>
    <row r="72" spans="1:3">
      <c r="A72" s="4" t="s">
        <v>440</v>
      </c>
      <c r="C72" s="5" t="n">
        <v>0</v>
      </c>
    </row>
    <row r="73" spans="1:3">
      <c r="A73" s="4" t="s">
        <v>441</v>
      </c>
      <c r="C73" s="5" t="n">
        <v>0</v>
      </c>
    </row>
    <row r="74" spans="1:3">
      <c r="A74" s="4" t="s">
        <v>598</v>
      </c>
    </row>
    <row r="75" spans="1:3">
      <c r="A75" s="3" t="s">
        <v>589</v>
      </c>
    </row>
    <row r="76" spans="1:3">
      <c r="A76" s="4" t="s">
        <v>440</v>
      </c>
      <c r="B76" s="5" t="n">
        <v>4354</v>
      </c>
    </row>
    <row r="77" spans="1:3">
      <c r="A77" s="4" t="s">
        <v>441</v>
      </c>
      <c r="B77" s="10" t="n">
        <v>33.08</v>
      </c>
    </row>
    <row r="78" spans="1:3">
      <c r="A78" s="4" t="s">
        <v>599</v>
      </c>
    </row>
    <row r="79" spans="1:3">
      <c r="A79" s="3" t="s">
        <v>589</v>
      </c>
    </row>
    <row r="80" spans="1:3">
      <c r="A80" s="4" t="s">
        <v>440</v>
      </c>
      <c r="B80" s="5" t="n">
        <v>2064</v>
      </c>
    </row>
    <row r="81" spans="1:3">
      <c r="A81" s="4" t="s">
        <v>441</v>
      </c>
      <c r="B81" s="10" t="n">
        <v>31.34</v>
      </c>
    </row>
    <row r="82" spans="1:3">
      <c r="A82" s="4" t="s">
        <v>600</v>
      </c>
    </row>
    <row r="83" spans="1:3">
      <c r="A83" s="3" t="s">
        <v>589</v>
      </c>
    </row>
    <row r="84" spans="1:3">
      <c r="A84" s="4" t="s">
        <v>440</v>
      </c>
      <c r="B84" s="5" t="n">
        <v>1554</v>
      </c>
    </row>
    <row r="85" spans="1:3">
      <c r="A85" s="4" t="s">
        <v>441</v>
      </c>
      <c r="B85" s="10" t="n">
        <v>34.26</v>
      </c>
    </row>
    <row r="86" spans="1:3">
      <c r="A86" s="4" t="s">
        <v>601</v>
      </c>
    </row>
    <row r="87" spans="1:3">
      <c r="A87" s="3" t="s">
        <v>589</v>
      </c>
    </row>
    <row r="88" spans="1:3">
      <c r="A88" s="4" t="s">
        <v>440</v>
      </c>
      <c r="B88" s="5" t="n">
        <v>736</v>
      </c>
    </row>
    <row r="89" spans="1:3">
      <c r="A89" s="4" t="s">
        <v>441</v>
      </c>
      <c r="B89" s="10" t="n">
        <v>35.46</v>
      </c>
    </row>
    <row r="90" spans="1:3">
      <c r="A90" s="4" t="s">
        <v>602</v>
      </c>
    </row>
    <row r="91" spans="1:3">
      <c r="A91" s="3" t="s">
        <v>589</v>
      </c>
    </row>
    <row r="92" spans="1:3">
      <c r="A92" s="4" t="s">
        <v>440</v>
      </c>
      <c r="B92" s="5" t="n">
        <v>1095</v>
      </c>
    </row>
    <row r="93" spans="1:3">
      <c r="A93" s="4" t="s">
        <v>441</v>
      </c>
      <c r="B93" s="10" t="n">
        <v>36.76</v>
      </c>
    </row>
    <row r="94" spans="1:3">
      <c r="A94" s="4" t="s">
        <v>603</v>
      </c>
    </row>
    <row r="95" spans="1:3">
      <c r="A95" s="3" t="s">
        <v>589</v>
      </c>
    </row>
    <row r="96" spans="1:3">
      <c r="A96" s="4" t="s">
        <v>440</v>
      </c>
      <c r="B96" s="5" t="n">
        <v>730</v>
      </c>
    </row>
    <row r="97" spans="1:3">
      <c r="A97" s="4" t="s">
        <v>441</v>
      </c>
      <c r="B97" s="10" t="n">
        <v>38.68</v>
      </c>
    </row>
    <row r="98" spans="1:3">
      <c r="A98" s="4" t="s">
        <v>453</v>
      </c>
    </row>
    <row r="99" spans="1:3">
      <c r="A99" s="3" t="s">
        <v>589</v>
      </c>
    </row>
    <row r="100" spans="1:3">
      <c r="A100" s="4" t="s">
        <v>440</v>
      </c>
      <c r="C100" s="5" t="n">
        <v>5302</v>
      </c>
    </row>
    <row r="101" spans="1:3">
      <c r="A101" s="4" t="s">
        <v>441</v>
      </c>
      <c r="C101" s="10" t="n">
        <v>60.26</v>
      </c>
    </row>
    <row r="102" spans="1:3">
      <c r="A102" s="4" t="s">
        <v>454</v>
      </c>
    </row>
    <row r="103" spans="1:3">
      <c r="A103" s="3" t="s">
        <v>589</v>
      </c>
    </row>
    <row r="104" spans="1:3">
      <c r="A104" s="4" t="s">
        <v>440</v>
      </c>
      <c r="C104" s="5" t="n">
        <v>2031</v>
      </c>
    </row>
    <row r="105" spans="1:3">
      <c r="A105" s="4" t="s">
        <v>441</v>
      </c>
      <c r="C105" s="10" t="n">
        <v>60.33</v>
      </c>
    </row>
    <row r="106" spans="1:3">
      <c r="A106" s="4" t="s">
        <v>455</v>
      </c>
    </row>
    <row r="107" spans="1:3">
      <c r="A107" s="3" t="s">
        <v>589</v>
      </c>
    </row>
    <row r="108" spans="1:3">
      <c r="A108" s="4" t="s">
        <v>440</v>
      </c>
      <c r="C108" s="5" t="n">
        <v>1768</v>
      </c>
    </row>
    <row r="109" spans="1:3">
      <c r="A109" s="4" t="s">
        <v>441</v>
      </c>
      <c r="C109" s="10" t="n">
        <v>60.29</v>
      </c>
    </row>
    <row r="110" spans="1:3">
      <c r="A110" s="4" t="s">
        <v>456</v>
      </c>
    </row>
    <row r="111" spans="1:3">
      <c r="A111" s="3" t="s">
        <v>589</v>
      </c>
    </row>
    <row r="112" spans="1:3">
      <c r="A112" s="4" t="s">
        <v>440</v>
      </c>
      <c r="C112" s="5" t="n">
        <v>1503</v>
      </c>
    </row>
    <row r="113" spans="1:3">
      <c r="A113" s="4" t="s">
        <v>441</v>
      </c>
      <c r="C113" s="10" t="n">
        <v>60.14</v>
      </c>
    </row>
    <row r="114" spans="1:3">
      <c r="A114" s="4" t="s">
        <v>457</v>
      </c>
    </row>
    <row r="115" spans="1:3">
      <c r="A115" s="3" t="s">
        <v>589</v>
      </c>
    </row>
    <row r="116" spans="1:3">
      <c r="A116" s="4" t="s">
        <v>440</v>
      </c>
      <c r="C116" s="5" t="n">
        <v>0</v>
      </c>
    </row>
    <row r="117" spans="1:3">
      <c r="A117" s="4" t="s">
        <v>441</v>
      </c>
      <c r="C117" s="5" t="n">
        <v>0</v>
      </c>
    </row>
    <row r="118" spans="1:3">
      <c r="A118" s="4" t="s">
        <v>458</v>
      </c>
    </row>
    <row r="119" spans="1:3">
      <c r="A119" s="3" t="s">
        <v>589</v>
      </c>
    </row>
    <row r="120" spans="1:3">
      <c r="A120" s="4" t="s">
        <v>440</v>
      </c>
      <c r="C120" s="5" t="n">
        <v>0</v>
      </c>
    </row>
    <row r="121" spans="1:3">
      <c r="A121" s="4" t="s">
        <v>441</v>
      </c>
      <c r="C121" s="5" t="n">
        <v>0</v>
      </c>
    </row>
    <row r="122" spans="1:3">
      <c r="A122" s="4" t="s">
        <v>604</v>
      </c>
    </row>
    <row r="123" spans="1:3">
      <c r="A123" s="3" t="s">
        <v>589</v>
      </c>
    </row>
    <row r="124" spans="1:3">
      <c r="A124" s="4" t="s">
        <v>440</v>
      </c>
      <c r="B124" s="5" t="n">
        <v>1621</v>
      </c>
    </row>
    <row r="125" spans="1:3">
      <c r="A125" s="4" t="s">
        <v>441</v>
      </c>
      <c r="B125" s="10" t="n">
        <v>31.49</v>
      </c>
    </row>
    <row r="126" spans="1:3">
      <c r="A126" s="4" t="s">
        <v>605</v>
      </c>
    </row>
    <row r="127" spans="1:3">
      <c r="A127" s="3" t="s">
        <v>589</v>
      </c>
    </row>
    <row r="128" spans="1:3">
      <c r="A128" s="4" t="s">
        <v>440</v>
      </c>
      <c r="B128" s="5" t="n">
        <v>0</v>
      </c>
    </row>
    <row r="129" spans="1:3">
      <c r="A129" s="4" t="s">
        <v>441</v>
      </c>
      <c r="B129" s="5" t="n">
        <v>0</v>
      </c>
    </row>
    <row r="130" spans="1:3">
      <c r="A130" s="4" t="s">
        <v>606</v>
      </c>
    </row>
    <row r="131" spans="1:3">
      <c r="A131" s="3" t="s">
        <v>589</v>
      </c>
    </row>
    <row r="132" spans="1:3">
      <c r="A132" s="4" t="s">
        <v>440</v>
      </c>
      <c r="B132" s="5" t="n">
        <v>647</v>
      </c>
    </row>
    <row r="133" spans="1:3">
      <c r="A133" s="4" t="s">
        <v>441</v>
      </c>
      <c r="B133" s="10" t="n">
        <v>30.6</v>
      </c>
    </row>
    <row r="134" spans="1:3">
      <c r="A134" s="4" t="s">
        <v>607</v>
      </c>
    </row>
    <row r="135" spans="1:3">
      <c r="A135" s="3" t="s">
        <v>589</v>
      </c>
    </row>
    <row r="136" spans="1:3">
      <c r="A136" s="4" t="s">
        <v>440</v>
      </c>
      <c r="B136" s="5" t="n">
        <v>974</v>
      </c>
    </row>
    <row r="137" spans="1:3">
      <c r="A137" s="4" t="s">
        <v>441</v>
      </c>
      <c r="B137" s="10" t="n">
        <v>32.08</v>
      </c>
    </row>
    <row r="138" spans="1:3">
      <c r="A138" s="4" t="s">
        <v>608</v>
      </c>
    </row>
    <row r="139" spans="1:3">
      <c r="A139" s="3" t="s">
        <v>589</v>
      </c>
    </row>
    <row r="140" spans="1:3">
      <c r="A140" s="4" t="s">
        <v>440</v>
      </c>
      <c r="B140" s="5" t="n">
        <v>0</v>
      </c>
    </row>
    <row r="141" spans="1:3">
      <c r="A141" s="4" t="s">
        <v>441</v>
      </c>
      <c r="B141" s="5" t="n">
        <v>0</v>
      </c>
    </row>
    <row r="142" spans="1:3">
      <c r="A142" s="4" t="s">
        <v>609</v>
      </c>
    </row>
    <row r="143" spans="1:3">
      <c r="A143" s="3" t="s">
        <v>589</v>
      </c>
    </row>
    <row r="144" spans="1:3">
      <c r="A144" s="4" t="s">
        <v>440</v>
      </c>
      <c r="B144" s="5" t="n">
        <v>0</v>
      </c>
    </row>
    <row r="145" spans="1:3">
      <c r="A145" s="4" t="s">
        <v>441</v>
      </c>
      <c r="B145" s="5" t="n">
        <v>0</v>
      </c>
    </row>
    <row r="146" spans="1:3">
      <c r="A146" s="4" t="s">
        <v>459</v>
      </c>
    </row>
    <row r="147" spans="1:3">
      <c r="A147" s="3" t="s">
        <v>589</v>
      </c>
    </row>
    <row r="148" spans="1:3">
      <c r="A148" s="4" t="s">
        <v>460</v>
      </c>
      <c r="B148" s="10" t="n">
        <v>2.49</v>
      </c>
      <c r="C148" s="10" t="n">
        <v>2.47</v>
      </c>
    </row>
    <row r="149" spans="1:3">
      <c r="A149" s="4" t="s">
        <v>461</v>
      </c>
      <c r="B149" s="5" t="n">
        <v>4590</v>
      </c>
      <c r="C149" s="5" t="n">
        <v>90850</v>
      </c>
    </row>
    <row r="150" spans="1:3">
      <c r="A150" s="4" t="s">
        <v>462</v>
      </c>
    </row>
    <row r="151" spans="1:3">
      <c r="A151" s="3" t="s">
        <v>589</v>
      </c>
    </row>
    <row r="152" spans="1:3">
      <c r="A152" s="4" t="s">
        <v>460</v>
      </c>
      <c r="B152" s="5" t="n">
        <v>0</v>
      </c>
      <c r="C152" s="10" t="n">
        <v>2.46</v>
      </c>
    </row>
    <row r="153" spans="1:3">
      <c r="A153" s="4" t="s">
        <v>461</v>
      </c>
      <c r="B153" s="5" t="n">
        <v>0</v>
      </c>
      <c r="C153" s="5" t="n">
        <v>32314</v>
      </c>
    </row>
    <row r="154" spans="1:3">
      <c r="A154" s="4" t="s">
        <v>463</v>
      </c>
    </row>
    <row r="155" spans="1:3">
      <c r="A155" s="3" t="s">
        <v>589</v>
      </c>
    </row>
    <row r="156" spans="1:3">
      <c r="A156" s="4" t="s">
        <v>460</v>
      </c>
      <c r="B156" s="10" t="n">
        <v>2.49</v>
      </c>
      <c r="C156" s="10" t="n">
        <v>2.47</v>
      </c>
    </row>
    <row r="157" spans="1:3">
      <c r="A157" s="4" t="s">
        <v>461</v>
      </c>
      <c r="B157" s="5" t="n">
        <v>1830</v>
      </c>
      <c r="C157" s="5" t="n">
        <v>30038</v>
      </c>
    </row>
    <row r="158" spans="1:3">
      <c r="A158" s="4" t="s">
        <v>464</v>
      </c>
    </row>
    <row r="159" spans="1:3">
      <c r="A159" s="3" t="s">
        <v>589</v>
      </c>
    </row>
    <row r="160" spans="1:3">
      <c r="A160" s="4" t="s">
        <v>460</v>
      </c>
      <c r="B160" s="10" t="n">
        <v>2.49</v>
      </c>
      <c r="C160" s="10" t="n">
        <v>2.47</v>
      </c>
    </row>
    <row r="161" spans="1:3">
      <c r="A161" s="4" t="s">
        <v>461</v>
      </c>
      <c r="B161" s="5" t="n">
        <v>2760</v>
      </c>
      <c r="C161" s="5" t="n">
        <v>28498</v>
      </c>
    </row>
    <row r="162" spans="1:3">
      <c r="A162" s="4" t="s">
        <v>465</v>
      </c>
    </row>
    <row r="163" spans="1:3">
      <c r="A163" s="3" t="s">
        <v>589</v>
      </c>
    </row>
    <row r="164" spans="1:3">
      <c r="A164" s="4" t="s">
        <v>460</v>
      </c>
      <c r="B164" s="10" t="n">
        <v>2.66</v>
      </c>
      <c r="C164" s="10" t="n">
        <v>2.44</v>
      </c>
    </row>
    <row r="165" spans="1:3">
      <c r="A165" s="4" t="s">
        <v>461</v>
      </c>
      <c r="B165" s="5" t="n">
        <v>17330</v>
      </c>
      <c r="C165" s="5" t="n">
        <v>69350</v>
      </c>
    </row>
    <row r="166" spans="1:3">
      <c r="A166" s="4" t="s">
        <v>466</v>
      </c>
    </row>
    <row r="167" spans="1:3">
      <c r="A167" s="3" t="s">
        <v>589</v>
      </c>
    </row>
    <row r="168" spans="1:3">
      <c r="A168" s="4" t="s">
        <v>460</v>
      </c>
      <c r="B168" s="5" t="n">
        <v>0</v>
      </c>
      <c r="C168" s="10" t="n">
        <v>2.38</v>
      </c>
    </row>
    <row r="169" spans="1:3">
      <c r="A169" s="4" t="s">
        <v>461</v>
      </c>
      <c r="B169" s="5" t="n">
        <v>0</v>
      </c>
      <c r="C169" s="5" t="n">
        <v>36500</v>
      </c>
    </row>
    <row r="170" spans="1:3">
      <c r="A170" s="4" t="s">
        <v>467</v>
      </c>
    </row>
    <row r="171" spans="1:3">
      <c r="A171" s="3" t="s">
        <v>589</v>
      </c>
    </row>
    <row r="172" spans="1:3">
      <c r="A172" s="4" t="s">
        <v>460</v>
      </c>
      <c r="C172" s="10" t="n">
        <v>-1.07</v>
      </c>
    </row>
    <row r="173" spans="1:3">
      <c r="A173" s="4" t="s">
        <v>461</v>
      </c>
      <c r="C173" s="5" t="n">
        <v>67810</v>
      </c>
    </row>
    <row r="174" spans="1:3">
      <c r="A174" s="4" t="s">
        <v>468</v>
      </c>
    </row>
    <row r="175" spans="1:3">
      <c r="A175" s="3" t="s">
        <v>589</v>
      </c>
    </row>
    <row r="176" spans="1:3">
      <c r="A176" s="4" t="s">
        <v>460</v>
      </c>
      <c r="C176" s="10" t="n">
        <v>-1.07</v>
      </c>
    </row>
    <row r="177" spans="1:3">
      <c r="A177" s="4" t="s">
        <v>461</v>
      </c>
      <c r="C177" s="5" t="n">
        <v>23960</v>
      </c>
    </row>
    <row r="178" spans="1:3">
      <c r="A178" s="4" t="s">
        <v>469</v>
      </c>
    </row>
    <row r="179" spans="1:3">
      <c r="A179" s="3" t="s">
        <v>589</v>
      </c>
    </row>
    <row r="180" spans="1:3">
      <c r="A180" s="4" t="s">
        <v>460</v>
      </c>
      <c r="C180" s="10" t="n">
        <v>-1.07</v>
      </c>
    </row>
    <row r="181" spans="1:3">
      <c r="A181" s="4" t="s">
        <v>461</v>
      </c>
      <c r="C181" s="5" t="n">
        <v>22080</v>
      </c>
    </row>
    <row r="182" spans="1:3">
      <c r="A182" s="4" t="s">
        <v>470</v>
      </c>
    </row>
    <row r="183" spans="1:3">
      <c r="A183" s="3" t="s">
        <v>589</v>
      </c>
    </row>
    <row r="184" spans="1:3">
      <c r="A184" s="4" t="s">
        <v>460</v>
      </c>
      <c r="C184" s="10" t="n">
        <v>-1.07</v>
      </c>
    </row>
    <row r="185" spans="1:3">
      <c r="A185" s="4" t="s">
        <v>461</v>
      </c>
      <c r="C185" s="5" t="n">
        <v>21770</v>
      </c>
    </row>
    <row r="186" spans="1:3">
      <c r="A186" s="4" t="s">
        <v>471</v>
      </c>
    </row>
    <row r="187" spans="1:3">
      <c r="A187" s="3" t="s">
        <v>589</v>
      </c>
    </row>
    <row r="188" spans="1:3">
      <c r="A188" s="4" t="s">
        <v>460</v>
      </c>
      <c r="C188" s="10" t="n">
        <v>-0.78</v>
      </c>
    </row>
    <row r="189" spans="1:3">
      <c r="A189" s="4" t="s">
        <v>461</v>
      </c>
      <c r="C189" s="5" t="n">
        <v>51100</v>
      </c>
    </row>
    <row r="190" spans="1:3">
      <c r="A190" s="4" t="s">
        <v>472</v>
      </c>
    </row>
    <row r="191" spans="1:3">
      <c r="A191" s="3" t="s">
        <v>589</v>
      </c>
    </row>
    <row r="192" spans="1:3">
      <c r="A192" s="4" t="s">
        <v>460</v>
      </c>
      <c r="C192" s="10" t="n">
        <v>-0.72</v>
      </c>
    </row>
    <row r="193" spans="1:3">
      <c r="A193" s="4" t="s">
        <v>461</v>
      </c>
      <c r="C193" s="5" t="n">
        <v>36500</v>
      </c>
    </row>
    <row r="194" spans="1:3">
      <c r="A194" s="4" t="s">
        <v>610</v>
      </c>
    </row>
    <row r="195" spans="1:3">
      <c r="A195" s="3" t="s">
        <v>589</v>
      </c>
    </row>
    <row r="196" spans="1:3">
      <c r="A196" s="4" t="s">
        <v>460</v>
      </c>
      <c r="B196" s="10" t="n">
        <v>-0.44</v>
      </c>
    </row>
    <row r="197" spans="1:3">
      <c r="A197" s="4" t="s">
        <v>461</v>
      </c>
      <c r="B197" s="5" t="n">
        <v>3060</v>
      </c>
    </row>
    <row r="198" spans="1:3">
      <c r="A198" s="4" t="s">
        <v>611</v>
      </c>
    </row>
    <row r="199" spans="1:3">
      <c r="A199" s="3" t="s">
        <v>589</v>
      </c>
    </row>
    <row r="200" spans="1:3">
      <c r="A200" s="4" t="s">
        <v>460</v>
      </c>
      <c r="B200" s="5" t="n">
        <v>0</v>
      </c>
    </row>
    <row r="201" spans="1:3">
      <c r="A201" s="4" t="s">
        <v>461</v>
      </c>
      <c r="B201" s="5" t="n">
        <v>0</v>
      </c>
    </row>
    <row r="202" spans="1:3">
      <c r="A202" s="4" t="s">
        <v>612</v>
      </c>
    </row>
    <row r="203" spans="1:3">
      <c r="A203" s="3" t="s">
        <v>589</v>
      </c>
    </row>
    <row r="204" spans="1:3">
      <c r="A204" s="4" t="s">
        <v>460</v>
      </c>
      <c r="B204" s="10" t="n">
        <v>-0.44</v>
      </c>
    </row>
    <row r="205" spans="1:3">
      <c r="A205" s="4" t="s">
        <v>461</v>
      </c>
      <c r="B205" s="5" t="n">
        <v>1220</v>
      </c>
    </row>
    <row r="206" spans="1:3">
      <c r="A206" s="4" t="s">
        <v>613</v>
      </c>
    </row>
    <row r="207" spans="1:3">
      <c r="A207" s="3" t="s">
        <v>589</v>
      </c>
    </row>
    <row r="208" spans="1:3">
      <c r="A208" s="4" t="s">
        <v>460</v>
      </c>
      <c r="B208" s="10" t="n">
        <v>-0.44</v>
      </c>
    </row>
    <row r="209" spans="1:3">
      <c r="A209" s="4" t="s">
        <v>461</v>
      </c>
      <c r="B209" s="5" t="n">
        <v>1840</v>
      </c>
    </row>
    <row r="210" spans="1:3">
      <c r="A210" s="4" t="s">
        <v>614</v>
      </c>
    </row>
    <row r="211" spans="1:3">
      <c r="A211" s="3" t="s">
        <v>589</v>
      </c>
    </row>
    <row r="212" spans="1:3">
      <c r="A212" s="4" t="s">
        <v>460</v>
      </c>
      <c r="B212" s="10" t="n">
        <v>-0.63</v>
      </c>
    </row>
    <row r="213" spans="1:3">
      <c r="A213" s="4" t="s">
        <v>461</v>
      </c>
      <c r="B213" s="5" t="n">
        <v>10950</v>
      </c>
    </row>
    <row r="214" spans="1:3">
      <c r="A214" s="4" t="s">
        <v>615</v>
      </c>
    </row>
    <row r="215" spans="1:3">
      <c r="A215" s="3" t="s">
        <v>589</v>
      </c>
    </row>
    <row r="216" spans="1:3">
      <c r="A216" s="4" t="s">
        <v>460</v>
      </c>
      <c r="B216" s="5" t="n">
        <v>0</v>
      </c>
    </row>
    <row r="217" spans="1:3">
      <c r="A217" s="4" t="s">
        <v>461</v>
      </c>
      <c r="B217" s="5" t="n">
        <v>0</v>
      </c>
    </row>
    <row r="218" spans="1:3">
      <c r="A218" s="4" t="s">
        <v>473</v>
      </c>
    </row>
    <row r="219" spans="1:3">
      <c r="A219" s="3" t="s">
        <v>589</v>
      </c>
    </row>
    <row r="220" spans="1:3">
      <c r="A220" s="4" t="s">
        <v>460</v>
      </c>
      <c r="C220" s="10" t="n">
        <v>-1.1</v>
      </c>
    </row>
    <row r="221" spans="1:3">
      <c r="A221" s="4" t="s">
        <v>461</v>
      </c>
      <c r="C221" s="5" t="n">
        <v>22000</v>
      </c>
    </row>
    <row r="222" spans="1:3">
      <c r="A222" s="4" t="s">
        <v>474</v>
      </c>
    </row>
    <row r="223" spans="1:3">
      <c r="A223" s="3" t="s">
        <v>589</v>
      </c>
    </row>
    <row r="224" spans="1:3">
      <c r="A224" s="4" t="s">
        <v>460</v>
      </c>
      <c r="C224" s="10" t="n">
        <v>-1.1</v>
      </c>
    </row>
    <row r="225" spans="1:3">
      <c r="A225" s="4" t="s">
        <v>461</v>
      </c>
      <c r="C225" s="5" t="n">
        <v>7280</v>
      </c>
    </row>
    <row r="226" spans="1:3">
      <c r="A226" s="4" t="s">
        <v>475</v>
      </c>
    </row>
    <row r="227" spans="1:3">
      <c r="A227" s="3" t="s">
        <v>589</v>
      </c>
    </row>
    <row r="228" spans="1:3">
      <c r="A228" s="4" t="s">
        <v>460</v>
      </c>
      <c r="C228" s="10" t="n">
        <v>-1.1</v>
      </c>
    </row>
    <row r="229" spans="1:3">
      <c r="A229" s="4" t="s">
        <v>461</v>
      </c>
      <c r="C229" s="5" t="n">
        <v>7360</v>
      </c>
    </row>
    <row r="230" spans="1:3">
      <c r="A230" s="4" t="s">
        <v>476</v>
      </c>
    </row>
    <row r="231" spans="1:3">
      <c r="A231" s="3" t="s">
        <v>589</v>
      </c>
    </row>
    <row r="232" spans="1:3">
      <c r="A232" s="4" t="s">
        <v>460</v>
      </c>
      <c r="C232" s="10" t="n">
        <v>-1.1</v>
      </c>
    </row>
    <row r="233" spans="1:3">
      <c r="A233" s="4" t="s">
        <v>461</v>
      </c>
      <c r="C233" s="5" t="n">
        <v>7360</v>
      </c>
    </row>
    <row r="234" spans="1:3">
      <c r="A234" s="4" t="s">
        <v>477</v>
      </c>
    </row>
    <row r="235" spans="1:3">
      <c r="A235" s="3" t="s">
        <v>589</v>
      </c>
    </row>
    <row r="236" spans="1:3">
      <c r="A236" s="4" t="s">
        <v>460</v>
      </c>
      <c r="C236" s="10" t="n">
        <v>-0.92</v>
      </c>
    </row>
    <row r="237" spans="1:3">
      <c r="A237" s="4" t="s">
        <v>461</v>
      </c>
      <c r="C237" s="5" t="n">
        <v>18250</v>
      </c>
    </row>
    <row r="238" spans="1:3">
      <c r="A238" s="4" t="s">
        <v>478</v>
      </c>
    </row>
    <row r="239" spans="1:3">
      <c r="A239" s="3" t="s">
        <v>589</v>
      </c>
    </row>
    <row r="240" spans="1:3">
      <c r="A240" s="4" t="s">
        <v>460</v>
      </c>
      <c r="C240" s="10" t="n">
        <v>-0.85</v>
      </c>
    </row>
    <row r="241" spans="1:3">
      <c r="A241" s="4" t="s">
        <v>461</v>
      </c>
      <c r="C241" s="5" t="n">
        <v>7300</v>
      </c>
    </row>
    <row r="242" spans="1:3">
      <c r="A242" s="4" t="s">
        <v>616</v>
      </c>
    </row>
    <row r="243" spans="1:3">
      <c r="A243" s="3" t="s">
        <v>589</v>
      </c>
    </row>
    <row r="244" spans="1:3">
      <c r="A244" s="4" t="s">
        <v>460</v>
      </c>
      <c r="B244" s="10" t="n">
        <v>-0.45</v>
      </c>
    </row>
    <row r="245" spans="1:3">
      <c r="A245" s="4" t="s">
        <v>461</v>
      </c>
      <c r="B245" s="5" t="n">
        <v>1530</v>
      </c>
    </row>
    <row r="246" spans="1:3">
      <c r="A246" s="4" t="s">
        <v>617</v>
      </c>
    </row>
    <row r="247" spans="1:3">
      <c r="A247" s="3" t="s">
        <v>589</v>
      </c>
    </row>
    <row r="248" spans="1:3">
      <c r="A248" s="4" t="s">
        <v>460</v>
      </c>
      <c r="B248" s="5" t="n">
        <v>0</v>
      </c>
    </row>
    <row r="249" spans="1:3">
      <c r="A249" s="4" t="s">
        <v>461</v>
      </c>
      <c r="B249" s="5" t="n">
        <v>0</v>
      </c>
    </row>
    <row r="250" spans="1:3">
      <c r="A250" s="4" t="s">
        <v>618</v>
      </c>
    </row>
    <row r="251" spans="1:3">
      <c r="A251" s="3" t="s">
        <v>589</v>
      </c>
    </row>
    <row r="252" spans="1:3">
      <c r="A252" s="4" t="s">
        <v>460</v>
      </c>
      <c r="B252" s="10" t="n">
        <v>-0.45</v>
      </c>
    </row>
    <row r="253" spans="1:3">
      <c r="A253" s="4" t="s">
        <v>461</v>
      </c>
      <c r="B253" s="5" t="n">
        <v>610</v>
      </c>
    </row>
    <row r="254" spans="1:3">
      <c r="A254" s="4" t="s">
        <v>619</v>
      </c>
    </row>
    <row r="255" spans="1:3">
      <c r="A255" s="3" t="s">
        <v>589</v>
      </c>
    </row>
    <row r="256" spans="1:3">
      <c r="A256" s="4" t="s">
        <v>460</v>
      </c>
      <c r="B256" s="10" t="n">
        <v>-0.45</v>
      </c>
    </row>
    <row r="257" spans="1:3">
      <c r="A257" s="4" t="s">
        <v>461</v>
      </c>
      <c r="B257" s="5" t="n">
        <v>920</v>
      </c>
    </row>
    <row r="258" spans="1:3">
      <c r="A258" s="4" t="s">
        <v>620</v>
      </c>
    </row>
    <row r="259" spans="1:3">
      <c r="A259" s="3" t="s">
        <v>589</v>
      </c>
    </row>
    <row r="260" spans="1:3">
      <c r="A260" s="4" t="s">
        <v>460</v>
      </c>
      <c r="B260" s="5" t="n">
        <v>0</v>
      </c>
    </row>
    <row r="261" spans="1:3">
      <c r="A261" s="4" t="s">
        <v>461</v>
      </c>
      <c r="B261" s="5" t="n">
        <v>0</v>
      </c>
    </row>
    <row r="262" spans="1:3">
      <c r="A262" s="4" t="s">
        <v>621</v>
      </c>
    </row>
    <row r="263" spans="1:3">
      <c r="A263" s="3" t="s">
        <v>589</v>
      </c>
    </row>
    <row r="264" spans="1:3">
      <c r="A264" s="4" t="s">
        <v>460</v>
      </c>
      <c r="B264" s="5" t="n">
        <v>0</v>
      </c>
    </row>
    <row r="265" spans="1:3">
      <c r="A265" s="4" t="s">
        <v>461</v>
      </c>
      <c r="B265"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0</v>
      </c>
    </row>
    <row r="2" spans="1:3">
      <c r="A2" s="3" t="s">
        <v>235</v>
      </c>
    </row>
    <row r="3" spans="1:3">
      <c r="A3" s="4" t="s">
        <v>623</v>
      </c>
      <c r="B3" s="6" t="n">
        <v>23500</v>
      </c>
      <c r="C3" s="6" t="n">
        <v>22915</v>
      </c>
    </row>
    <row r="4" spans="1:3">
      <c r="A4" s="4" t="s">
        <v>624</v>
      </c>
      <c r="B4" s="5" t="n">
        <v>3144</v>
      </c>
      <c r="C4" s="5" t="n">
        <v>5870</v>
      </c>
    </row>
    <row r="5" spans="1:3">
      <c r="A5" s="4" t="s">
        <v>625</v>
      </c>
      <c r="B5" s="5" t="n">
        <v>-16182</v>
      </c>
      <c r="C5" s="5" t="n">
        <v>-7895</v>
      </c>
    </row>
    <row r="6" spans="1:3">
      <c r="A6" s="4" t="s">
        <v>626</v>
      </c>
      <c r="B6" s="6" t="n">
        <v>10462</v>
      </c>
      <c r="C6" s="6" t="n">
        <v>208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107</v>
      </c>
    </row>
    <row r="3" spans="1:3">
      <c r="A3" s="3" t="s">
        <v>235</v>
      </c>
    </row>
    <row r="4" spans="1:3">
      <c r="A4" s="4" t="s">
        <v>623</v>
      </c>
      <c r="B4" s="6" t="n">
        <v>7</v>
      </c>
      <c r="C4" s="6" t="n">
        <v>0</v>
      </c>
    </row>
    <row r="5" spans="1:3">
      <c r="A5" s="4" t="s">
        <v>624</v>
      </c>
      <c r="B5" s="5" t="n">
        <v>5</v>
      </c>
      <c r="C5" s="5" t="n">
        <v>4</v>
      </c>
    </row>
    <row r="6" spans="1:3">
      <c r="A6" s="4" t="s">
        <v>628</v>
      </c>
      <c r="B6" s="5" t="n">
        <v>297</v>
      </c>
      <c r="C6" s="5" t="n">
        <v>462</v>
      </c>
    </row>
    <row r="7" spans="1:3">
      <c r="A7" s="4" t="s">
        <v>629</v>
      </c>
      <c r="B7" s="5" t="n">
        <v>270</v>
      </c>
      <c r="C7" s="5" t="n">
        <v>464</v>
      </c>
    </row>
    <row r="8" spans="1:3">
      <c r="A8" s="4" t="s">
        <v>630</v>
      </c>
      <c r="B8" s="6" t="n">
        <v>579</v>
      </c>
      <c r="C8" s="6" t="n">
        <v>9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67"/>
    <col customWidth="1" max="3" min="3" width="16"/>
  </cols>
  <sheetData>
    <row r="1" spans="1:3">
      <c r="A1" s="1" t="s">
        <v>631</v>
      </c>
      <c r="B1" s="1" t="s">
        <v>632</v>
      </c>
      <c r="C1" s="2" t="s">
        <v>633</v>
      </c>
    </row>
    <row r="2" spans="1:3">
      <c r="A2" s="4" t="s">
        <v>634</v>
      </c>
    </row>
    <row r="3" spans="1:3">
      <c r="A3" s="4" t="s">
        <v>635</v>
      </c>
      <c r="B3" s="4" t="s">
        <v>636</v>
      </c>
      <c r="C3" s="6" t="n">
        <v>-146000000</v>
      </c>
    </row>
    <row r="4" spans="1:3">
      <c r="A4" s="4" t="s">
        <v>637</v>
      </c>
      <c r="B4" s="4" t="s">
        <v>638</v>
      </c>
      <c r="C4" s="5" t="n">
        <v>1175000</v>
      </c>
    </row>
    <row r="5" spans="1:3">
      <c r="A5" s="4" t="s">
        <v>639</v>
      </c>
    </row>
    <row r="6" spans="1:3">
      <c r="A6" s="4" t="s">
        <v>635</v>
      </c>
      <c r="B6" s="4" t="s">
        <v>636</v>
      </c>
      <c r="C6" s="6" t="n">
        <v>0</v>
      </c>
    </row>
    <row r="7" spans="1:3">
      <c r="A7" s="4" t="s">
        <v>637</v>
      </c>
      <c r="B7" s="4" t="s">
        <v>638</v>
      </c>
      <c r="C7" s="5" t="n">
        <v>198864000</v>
      </c>
    </row>
    <row r="8" spans="1:3">
      <c r="A8" s="4" t="s">
        <v>640</v>
      </c>
    </row>
    <row r="9" spans="1:3">
      <c r="A9" s="4" t="s">
        <v>635</v>
      </c>
      <c r="B9" s="4" t="s">
        <v>636</v>
      </c>
      <c r="C9" s="6" t="n">
        <v>14608000000</v>
      </c>
    </row>
    <row r="10" spans="1:3">
      <c r="A10" s="4" t="s">
        <v>641</v>
      </c>
    </row>
    <row r="11" spans="1:3">
      <c r="A11" s="4" t="s">
        <v>635</v>
      </c>
      <c r="B11" s="4" t="s">
        <v>636</v>
      </c>
      <c r="C11" s="5" t="n">
        <v>3319000000</v>
      </c>
    </row>
    <row r="12" spans="1:3">
      <c r="A12" s="4" t="s">
        <v>642</v>
      </c>
      <c r="B12" s="4" t="s">
        <v>643</v>
      </c>
      <c r="C12"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7"/>
    <col customWidth="1" max="5" min="5" width="18"/>
    <col customWidth="1" max="6" min="6" width="15"/>
  </cols>
  <sheetData>
    <row r="1" spans="1:6">
      <c r="A1" s="1" t="s">
        <v>141</v>
      </c>
      <c r="B1" s="2" t="s">
        <v>142</v>
      </c>
      <c r="C1" s="2" t="s">
        <v>143</v>
      </c>
      <c r="D1" s="2" t="s">
        <v>144</v>
      </c>
      <c r="E1" s="2" t="s">
        <v>145</v>
      </c>
      <c r="F1" s="2" t="s">
        <v>146</v>
      </c>
    </row>
    <row r="2" spans="1:6">
      <c r="A2" s="4" t="s">
        <v>147</v>
      </c>
      <c r="C2" s="5" t="n">
        <v>201289</v>
      </c>
      <c r="F2" s="5" t="n">
        <v>1032</v>
      </c>
    </row>
    <row r="3" spans="1:6">
      <c r="A3" s="4" t="s">
        <v>148</v>
      </c>
      <c r="B3" s="6" t="n">
        <v>18768</v>
      </c>
      <c r="C3" s="6" t="n">
        <v>0</v>
      </c>
      <c r="D3" s="6" t="n">
        <v>14773</v>
      </c>
      <c r="E3" s="6" t="n">
        <v>4126</v>
      </c>
      <c r="F3" s="6" t="n">
        <v>-131</v>
      </c>
    </row>
    <row r="4" spans="1:6">
      <c r="A4" s="3" t="s">
        <v>149</v>
      </c>
    </row>
    <row r="5" spans="1:6">
      <c r="A5" s="4" t="s">
        <v>129</v>
      </c>
      <c r="B5" s="5" t="n">
        <v>-695</v>
      </c>
      <c r="E5" s="5" t="n">
        <v>-695</v>
      </c>
    </row>
    <row r="6" spans="1:6">
      <c r="A6" s="4" t="s">
        <v>150</v>
      </c>
      <c r="B6" s="5" t="n">
        <v>-25</v>
      </c>
      <c r="E6" s="5" t="n">
        <v>-25</v>
      </c>
    </row>
    <row r="7" spans="1:6">
      <c r="A7" s="4" t="s">
        <v>151</v>
      </c>
      <c r="C7" s="5" t="n">
        <v>235</v>
      </c>
    </row>
    <row r="8" spans="1:6">
      <c r="A8" s="4" t="s">
        <v>152</v>
      </c>
      <c r="C8" s="5" t="n">
        <v>246</v>
      </c>
    </row>
    <row r="9" spans="1:6">
      <c r="A9" s="4" t="s">
        <v>153</v>
      </c>
      <c r="C9" s="5" t="n">
        <v>-15</v>
      </c>
    </row>
    <row r="10" spans="1:6">
      <c r="A10" s="4" t="s">
        <v>154</v>
      </c>
      <c r="B10" s="5" t="n">
        <v>24</v>
      </c>
      <c r="D10" s="5" t="n">
        <v>24</v>
      </c>
    </row>
    <row r="11" spans="1:6">
      <c r="A11" s="4" t="s">
        <v>155</v>
      </c>
      <c r="F11" s="5" t="n">
        <v>124</v>
      </c>
    </row>
    <row r="12" spans="1:6">
      <c r="A12" s="4" t="s">
        <v>156</v>
      </c>
      <c r="B12" s="5" t="n">
        <v>-13</v>
      </c>
      <c r="F12" s="6" t="n">
        <v>-13</v>
      </c>
    </row>
    <row r="13" spans="1:6">
      <c r="A13" s="4" t="s">
        <v>157</v>
      </c>
      <c r="C13" s="5" t="n">
        <v>201755</v>
      </c>
      <c r="F13" s="5" t="n">
        <v>1156</v>
      </c>
    </row>
    <row r="14" spans="1:6">
      <c r="A14" s="4" t="s">
        <v>158</v>
      </c>
      <c r="B14" s="5" t="n">
        <v>18059</v>
      </c>
      <c r="C14" s="6" t="n">
        <v>0</v>
      </c>
      <c r="D14" s="5" t="n">
        <v>14797</v>
      </c>
      <c r="E14" s="5" t="n">
        <v>3406</v>
      </c>
      <c r="F14" s="6" t="n">
        <v>-144</v>
      </c>
    </row>
    <row r="15" spans="1:6">
      <c r="A15" s="4" t="s">
        <v>159</v>
      </c>
      <c r="C15" s="5" t="n">
        <v>198864</v>
      </c>
      <c r="F15" s="5" t="n">
        <v>1175</v>
      </c>
    </row>
    <row r="16" spans="1:6">
      <c r="A16" s="4" t="s">
        <v>160</v>
      </c>
      <c r="B16" s="5" t="n">
        <v>17782</v>
      </c>
      <c r="C16" s="6" t="n">
        <v>0</v>
      </c>
      <c r="D16" s="5" t="n">
        <v>14608</v>
      </c>
      <c r="E16" s="5" t="n">
        <v>3320</v>
      </c>
      <c r="F16" s="6" t="n">
        <v>-146</v>
      </c>
    </row>
    <row r="17" spans="1:6">
      <c r="A17" s="3" t="s">
        <v>149</v>
      </c>
    </row>
    <row r="18" spans="1:6">
      <c r="A18" s="4" t="s">
        <v>129</v>
      </c>
      <c r="B18" s="5" t="n">
        <v>-9277</v>
      </c>
      <c r="E18" s="5" t="n">
        <v>-9277</v>
      </c>
    </row>
    <row r="19" spans="1:6">
      <c r="A19" s="4" t="s">
        <v>161</v>
      </c>
      <c r="C19" s="5" t="n">
        <v>-1126</v>
      </c>
    </row>
    <row r="20" spans="1:6">
      <c r="A20" s="4" t="s">
        <v>162</v>
      </c>
      <c r="B20" s="5" t="n">
        <v>-100</v>
      </c>
      <c r="D20" s="5" t="n">
        <v>-100</v>
      </c>
    </row>
    <row r="21" spans="1:6">
      <c r="A21" s="4" t="s">
        <v>150</v>
      </c>
      <c r="B21" s="5" t="n">
        <v>-39</v>
      </c>
      <c r="E21" s="5" t="n">
        <v>-39</v>
      </c>
    </row>
    <row r="22" spans="1:6">
      <c r="A22" s="4" t="s">
        <v>151</v>
      </c>
      <c r="C22" s="5" t="n">
        <v>175</v>
      </c>
    </row>
    <row r="23" spans="1:6">
      <c r="A23" s="4" t="s">
        <v>152</v>
      </c>
      <c r="C23" s="5" t="n">
        <v>41</v>
      </c>
    </row>
    <row r="24" spans="1:6">
      <c r="A24" s="4" t="s">
        <v>153</v>
      </c>
      <c r="C24" s="5" t="n">
        <v>-24</v>
      </c>
    </row>
    <row r="25" spans="1:6">
      <c r="A25" s="4" t="s">
        <v>154</v>
      </c>
      <c r="B25" s="5" t="n">
        <v>18</v>
      </c>
      <c r="D25" s="5" t="n">
        <v>18</v>
      </c>
    </row>
    <row r="26" spans="1:6">
      <c r="A26" s="4" t="s">
        <v>155</v>
      </c>
      <c r="F26" s="5" t="n">
        <v>51</v>
      </c>
    </row>
    <row r="27" spans="1:6">
      <c r="A27" s="4" t="s">
        <v>156</v>
      </c>
      <c r="B27" s="5" t="n">
        <v>-4</v>
      </c>
      <c r="F27" s="6" t="n">
        <v>-4</v>
      </c>
    </row>
    <row r="28" spans="1:6">
      <c r="A28" s="4" t="s">
        <v>163</v>
      </c>
      <c r="C28" s="5" t="n">
        <v>197930</v>
      </c>
      <c r="F28" s="5" t="n">
        <v>1226</v>
      </c>
    </row>
    <row r="29" spans="1:6">
      <c r="A29" s="4" t="s">
        <v>164</v>
      </c>
      <c r="B29" s="6" t="n">
        <v>8379</v>
      </c>
      <c r="C29" s="6" t="n">
        <v>0</v>
      </c>
      <c r="D29" s="6" t="n">
        <v>14526</v>
      </c>
      <c r="E29" s="6" t="n">
        <v>-5997</v>
      </c>
      <c r="F29" s="6" t="n">
        <v>-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7</v>
      </c>
    </row>
    <row r="3" spans="1:3">
      <c r="A3" s="3" t="s">
        <v>166</v>
      </c>
    </row>
    <row r="4" spans="1:3">
      <c r="A4" s="4" t="s">
        <v>167</v>
      </c>
      <c r="B4" s="9" t="n">
        <v>0.2</v>
      </c>
      <c r="C4" s="7" t="n">
        <v>0.1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7</v>
      </c>
    </row>
    <row r="3" spans="1:3">
      <c r="A3" s="3" t="s">
        <v>169</v>
      </c>
    </row>
    <row r="4" spans="1:3">
      <c r="A4" s="4" t="s">
        <v>129</v>
      </c>
      <c r="B4" s="6" t="n">
        <v>-9277000000</v>
      </c>
      <c r="C4" s="6" t="n">
        <v>-695000000</v>
      </c>
    </row>
    <row r="5" spans="1:3">
      <c r="A5" s="3" t="s">
        <v>170</v>
      </c>
    </row>
    <row r="6" spans="1:3">
      <c r="A6" s="4" t="s">
        <v>113</v>
      </c>
      <c r="B6" s="5" t="n">
        <v>524000000</v>
      </c>
      <c r="C6" s="5" t="n">
        <v>465000000</v>
      </c>
    </row>
    <row r="7" spans="1:3">
      <c r="A7" s="4" t="s">
        <v>114</v>
      </c>
      <c r="B7" s="5" t="n">
        <v>2000000</v>
      </c>
      <c r="C7" s="5" t="n">
        <v>3000000</v>
      </c>
    </row>
    <row r="8" spans="1:3">
      <c r="A8" s="4" t="s">
        <v>115</v>
      </c>
      <c r="B8" s="5" t="n">
        <v>7772000000</v>
      </c>
      <c r="C8" s="5" t="n">
        <v>0</v>
      </c>
    </row>
    <row r="9" spans="1:3">
      <c r="A9" s="4" t="s">
        <v>116</v>
      </c>
      <c r="B9" s="5" t="n">
        <v>1917000000</v>
      </c>
      <c r="C9" s="5" t="n">
        <v>0</v>
      </c>
    </row>
    <row r="10" spans="1:3">
      <c r="A10" s="4" t="s">
        <v>112</v>
      </c>
      <c r="B10" s="5" t="n">
        <v>2713000000</v>
      </c>
      <c r="C10" s="5" t="n">
        <v>38000000</v>
      </c>
    </row>
    <row r="11" spans="1:3">
      <c r="A11" s="4" t="s">
        <v>171</v>
      </c>
      <c r="B11" s="5" t="n">
        <v>18000000</v>
      </c>
      <c r="C11" s="5" t="n">
        <v>24000000</v>
      </c>
    </row>
    <row r="12" spans="1:3">
      <c r="A12" s="4" t="s">
        <v>89</v>
      </c>
      <c r="B12" s="5" t="n">
        <v>-1567000000</v>
      </c>
      <c r="C12" s="5" t="n">
        <v>-194000000</v>
      </c>
    </row>
    <row r="13" spans="1:3">
      <c r="A13" s="4" t="s">
        <v>172</v>
      </c>
      <c r="B13" s="5" t="n">
        <v>5000000</v>
      </c>
      <c r="C13" s="5" t="n">
        <v>-1000000</v>
      </c>
    </row>
    <row r="14" spans="1:3">
      <c r="A14" s="4" t="s">
        <v>118</v>
      </c>
      <c r="B14" s="5" t="n">
        <v>-1769000000</v>
      </c>
      <c r="C14" s="5" t="n">
        <v>1059000000</v>
      </c>
    </row>
    <row r="15" spans="1:3">
      <c r="A15" s="4" t="s">
        <v>173</v>
      </c>
      <c r="B15" s="5" t="n">
        <v>201000000</v>
      </c>
      <c r="C15" s="5" t="n">
        <v>0</v>
      </c>
    </row>
    <row r="16" spans="1:3">
      <c r="A16" s="4" t="s">
        <v>174</v>
      </c>
      <c r="B16" s="5" t="n">
        <v>205000000</v>
      </c>
      <c r="C16" s="5" t="n">
        <v>2000000</v>
      </c>
    </row>
    <row r="17" spans="1:3">
      <c r="A17" s="3" t="s">
        <v>175</v>
      </c>
    </row>
    <row r="18" spans="1:3">
      <c r="A18" s="4" t="s">
        <v>176</v>
      </c>
      <c r="B18" s="5" t="n">
        <v>122000000</v>
      </c>
      <c r="C18" s="5" t="n">
        <v>-111000000</v>
      </c>
    </row>
    <row r="19" spans="1:3">
      <c r="A19" s="4" t="s">
        <v>68</v>
      </c>
      <c r="B19" s="5" t="n">
        <v>2000000</v>
      </c>
      <c r="C19" s="5" t="n">
        <v>9000000</v>
      </c>
    </row>
    <row r="20" spans="1:3">
      <c r="A20" s="4" t="s">
        <v>66</v>
      </c>
      <c r="B20" s="5" t="n">
        <v>5000000</v>
      </c>
      <c r="C20" s="5" t="n">
        <v>0</v>
      </c>
    </row>
    <row r="21" spans="1:3">
      <c r="A21" s="4" t="s">
        <v>177</v>
      </c>
      <c r="B21" s="5" t="n">
        <v>27000000</v>
      </c>
      <c r="C21" s="5" t="n">
        <v>11000000</v>
      </c>
    </row>
    <row r="22" spans="1:3">
      <c r="A22" s="4" t="s">
        <v>84</v>
      </c>
      <c r="B22" s="5" t="n">
        <v>-8000000</v>
      </c>
      <c r="C22" s="5" t="n">
        <v>8000000</v>
      </c>
    </row>
    <row r="23" spans="1:3">
      <c r="A23" s="4" t="s">
        <v>86</v>
      </c>
      <c r="B23" s="5" t="n">
        <v>-56000000</v>
      </c>
      <c r="C23" s="5" t="n">
        <v>5000000</v>
      </c>
    </row>
    <row r="24" spans="1:3">
      <c r="A24" s="4" t="s">
        <v>178</v>
      </c>
      <c r="B24" s="5" t="n">
        <v>836000000</v>
      </c>
      <c r="C24" s="5" t="n">
        <v>623000000</v>
      </c>
    </row>
    <row r="25" spans="1:3">
      <c r="A25" s="3" t="s">
        <v>179</v>
      </c>
    </row>
    <row r="26" spans="1:3">
      <c r="A26" s="4" t="s">
        <v>180</v>
      </c>
      <c r="B26" s="5" t="n">
        <v>-556000000</v>
      </c>
      <c r="C26" s="5" t="n">
        <v>-918000000</v>
      </c>
    </row>
    <row r="27" spans="1:3">
      <c r="A27" s="4" t="s">
        <v>181</v>
      </c>
      <c r="B27" s="5" t="n">
        <v>-1000000</v>
      </c>
      <c r="C27" s="5" t="n">
        <v>33000000</v>
      </c>
    </row>
    <row r="28" spans="1:3">
      <c r="A28" s="4" t="s">
        <v>182</v>
      </c>
      <c r="B28" s="5" t="n">
        <v>-20000000</v>
      </c>
      <c r="C28" s="5" t="n">
        <v>-5000000</v>
      </c>
    </row>
    <row r="29" spans="1:3">
      <c r="A29" s="4" t="s">
        <v>183</v>
      </c>
      <c r="B29" s="5" t="n">
        <v>-19000000</v>
      </c>
      <c r="C29" s="5" t="n">
        <v>-15000000</v>
      </c>
    </row>
    <row r="30" spans="1:3">
      <c r="A30" s="4" t="s">
        <v>184</v>
      </c>
      <c r="B30" s="5" t="n">
        <v>0</v>
      </c>
      <c r="C30" s="5" t="n">
        <v>5000000</v>
      </c>
    </row>
    <row r="31" spans="1:3">
      <c r="A31" s="4" t="s">
        <v>185</v>
      </c>
      <c r="B31" s="5" t="n">
        <v>0</v>
      </c>
      <c r="C31" s="5" t="n">
        <v>-2000000</v>
      </c>
    </row>
    <row r="32" spans="1:3">
      <c r="A32" s="4" t="s">
        <v>186</v>
      </c>
      <c r="B32" s="5" t="n">
        <v>-596000000</v>
      </c>
      <c r="C32" s="5" t="n">
        <v>-902000000</v>
      </c>
    </row>
    <row r="33" spans="1:3">
      <c r="A33" s="3" t="s">
        <v>187</v>
      </c>
    </row>
    <row r="34" spans="1:3">
      <c r="A34" s="4" t="s">
        <v>188</v>
      </c>
      <c r="B34" s="5" t="n">
        <v>345000000</v>
      </c>
      <c r="C34" s="5" t="n">
        <v>1112000000</v>
      </c>
    </row>
    <row r="35" spans="1:3">
      <c r="A35" s="4" t="s">
        <v>189</v>
      </c>
      <c r="B35" s="5" t="n">
        <v>-345000000</v>
      </c>
      <c r="C35" s="5" t="n">
        <v>-739000000</v>
      </c>
    </row>
    <row r="36" spans="1:3">
      <c r="A36" s="4" t="s">
        <v>190</v>
      </c>
      <c r="B36" s="5" t="n">
        <v>-39000000</v>
      </c>
      <c r="C36" s="5" t="n">
        <v>-25000000</v>
      </c>
    </row>
    <row r="37" spans="1:3">
      <c r="A37" s="4" t="s">
        <v>191</v>
      </c>
      <c r="B37" s="5" t="n">
        <v>-4000000</v>
      </c>
      <c r="C37" s="5" t="n">
        <v>-13000000</v>
      </c>
    </row>
    <row r="38" spans="1:3">
      <c r="A38" s="4" t="s">
        <v>192</v>
      </c>
      <c r="B38" s="5" t="n">
        <v>-100000000</v>
      </c>
      <c r="C38" s="5" t="n">
        <v>0</v>
      </c>
    </row>
    <row r="39" spans="1:3">
      <c r="A39" s="4" t="s">
        <v>193</v>
      </c>
      <c r="B39" s="5" t="n">
        <v>0</v>
      </c>
      <c r="C39" s="5" t="n">
        <v>-54000000</v>
      </c>
    </row>
    <row r="40" spans="1:3">
      <c r="A40" s="4" t="s">
        <v>174</v>
      </c>
      <c r="B40" s="5" t="n">
        <v>-2000000</v>
      </c>
      <c r="C40" s="5" t="n">
        <v>-2000000</v>
      </c>
    </row>
    <row r="41" spans="1:3">
      <c r="A41" s="4" t="s">
        <v>194</v>
      </c>
      <c r="B41" s="5" t="n">
        <v>-145000000</v>
      </c>
      <c r="C41" s="5" t="n">
        <v>279000000</v>
      </c>
    </row>
    <row r="42" spans="1:3">
      <c r="A42" s="4" t="s">
        <v>195</v>
      </c>
      <c r="B42" s="5" t="n">
        <v>95000000</v>
      </c>
      <c r="C42" s="5" t="n">
        <v>0</v>
      </c>
    </row>
    <row r="43" spans="1:3">
      <c r="A43" s="4" t="s">
        <v>196</v>
      </c>
      <c r="B43" s="5" t="n">
        <v>70000000</v>
      </c>
      <c r="C43" s="5" t="n">
        <v>0</v>
      </c>
    </row>
    <row r="44" spans="1:3">
      <c r="A44" s="4" t="s">
        <v>197</v>
      </c>
      <c r="B44" s="6" t="n">
        <v>165000000</v>
      </c>
      <c r="C44"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07:44Z</dcterms:created>
  <dcterms:modified xmlns:dcterms="http://purl.org/dc/terms/" xmlns:xsi="http://www.w3.org/2001/XMLSchema-instance" xsi:type="dcterms:W3CDTF">2020-05-01T16:07:44Z</dcterms:modified>
</cp:coreProperties>
</file>